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sheetId="6" r:id="rId6"/>
    <s:sheet name="Basis of Presentation" sheetId="7" r:id="rId7"/>
    <s:sheet name="Significant Accounting Policies" sheetId="8" r:id="rId8"/>
    <s:sheet name="Per Share Data" sheetId="9" r:id="rId9"/>
    <s:sheet name="Investment in Unconsolidated En" sheetId="10" r:id="rId10"/>
    <s:sheet name="Debt" sheetId="11" r:id="rId11"/>
    <s:sheet name="Equity" sheetId="12" r:id="rId12"/>
    <s:sheet name="Commitments and Contingencies" sheetId="13" r:id="rId13"/>
    <s:sheet name="Real Estate Acquisitions and Di" sheetId="14" r:id="rId14"/>
    <s:sheet name="Significant Accounting Polici15" sheetId="15" r:id="rId15"/>
    <s:sheet name="Significant Accounting Polici16" sheetId="16" r:id="rId16"/>
    <s:sheet name="Per Share Data (Tables)" sheetId="17" r:id="rId17"/>
    <s:sheet name="Investment in Unconsolidated 18" sheetId="18" r:id="rId18"/>
    <s:sheet name="Debt (Tables)" sheetId="19" r:id="rId19"/>
    <s:sheet name="Equity (Tables)" sheetId="20" r:id="rId20"/>
    <s:sheet name="Organization (Details)" sheetId="21" r:id="rId21"/>
    <s:sheet name="Basis of Presentation (Details)"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Per Share Data (Details)" sheetId="31" r:id="rId31"/>
    <s:sheet name="Investment in Unconsolidated 32" sheetId="32" r:id="rId32"/>
    <s:sheet name="Investment in Unconsolidated 33" sheetId="33" r:id="rId33"/>
    <s:sheet name="Investment in Unconsolidated 34" sheetId="34" r:id="rId34"/>
    <s:sheet name="Investment in Unconsolidated 35" sheetId="35" r:id="rId35"/>
    <s:sheet name="Investment in Unconsolidated 36" sheetId="36" r:id="rId36"/>
    <s:sheet name="Investment in Unconsolidated 37" sheetId="37" r:id="rId37"/>
    <s:sheet name="Investment in Unconsolidated 38" sheetId="38" r:id="rId38"/>
    <s:sheet name="Investment in Unconsolidated 39" sheetId="39" r:id="rId39"/>
    <s:sheet name="Debt (Details)" sheetId="40" r:id="rId40"/>
    <s:sheet name="Equity (Details)" sheetId="41" r:id="rId41"/>
    <s:sheet name="Equity (Details 2)" sheetId="42" r:id="rId42"/>
    <s:sheet name="Equity (Details 3)" sheetId="43" r:id="rId43"/>
    <s:sheet name="Commitments and Contingencies (" sheetId="44" r:id="rId44"/>
    <s:sheet name="Commitments and Contingencies45" sheetId="45" r:id="rId45"/>
    <s:sheet name="Commitments and Contingencies46" sheetId="46" r:id="rId46"/>
    <s:sheet name="Real Estate Acquisitions and 47" sheetId="47" r:id="rId47"/>
  </s:sheets>
  <s:definedNames/>
  <s:calcPr calcId="124519" calcMode="auto" fullCalcOnLoad="1"/>
</s:workbook>
</file>

<file path=xl/sharedStrings.xml><?xml version="1.0" encoding="utf-8"?>
<sst xmlns="http://schemas.openxmlformats.org/spreadsheetml/2006/main" uniqueCount="692">
  <si>
    <t>Document and Entity Information</t>
  </si>
  <si>
    <t>9 Months Ended</t>
  </si>
  <si>
    <t>Sep. 30, 2015$ / sharesshares</t>
  </si>
  <si>
    <t>Entity Registrant Name</t>
  </si>
  <si>
    <t>SIMON PROPERTY GROUP INC /DE/</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ommon stock</t>
  </si>
  <si>
    <t>Entity Common Stock, Shares Outstanding</t>
  </si>
  <si>
    <t>Entity Listing, Par Value Per Share | $ / shares</t>
  </si>
  <si>
    <t>Class B common stock</t>
  </si>
  <si>
    <t>Consolidated Balance Sheets - USD ($) $ in Thousands</t>
  </si>
  <si>
    <t>Sep. 30, 2015</t>
  </si>
  <si>
    <t>Dec. 31, 2014</t>
  </si>
  <si>
    <t>ASSETS:</t>
  </si>
  <si>
    <t>Investment properties at cost</t>
  </si>
  <si>
    <t>Less - accumulated depreciation</t>
  </si>
  <si>
    <t>Investment properties,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partnerships and joint ventures, at equity</t>
  </si>
  <si>
    <t>Other liabilities</t>
  </si>
  <si>
    <t>Total liabilities</t>
  </si>
  <si>
    <t>Commitments and contingencies</t>
  </si>
  <si>
    <t xml:space="preserve"> </t>
  </si>
  <si>
    <t>Limited partners' preferred interest in the Operating Partnership</t>
  </si>
  <si>
    <t>Capital stock (850,000,000 total shares authorized, $ 0.0001 par value, 238,000,000 shares of excess common stock, 100,000,000 authorized shares of preferred stock):</t>
  </si>
  <si>
    <t>Series J 8 3/8% cumulative redeemable preferred stock, 1,000,000 shares authorized, 796,948 issued and outstanding with a liquidation value of $ 39,847</t>
  </si>
  <si>
    <t>Capital in excess of par value</t>
  </si>
  <si>
    <t>Accumulated deficit</t>
  </si>
  <si>
    <t>Accumulated other comprehensive loss</t>
  </si>
  <si>
    <t>Common stock held in treasury at cost, 5,394,345 and 3,540,754 shares, respectively</t>
  </si>
  <si>
    <t>Total stockholders' equity</t>
  </si>
  <si>
    <t>Noncontrolling interests</t>
  </si>
  <si>
    <t>Total equity</t>
  </si>
  <si>
    <t>Total liabilities and equity</t>
  </si>
  <si>
    <t>Consolidated Balance Sheets (Parenthetical) - USD ($) $ in Thousands</t>
  </si>
  <si>
    <t>12 Months Ended</t>
  </si>
  <si>
    <t>Capital stock, total shares authorized</t>
  </si>
  <si>
    <t>Capital stock, par value (in dollars per share)</t>
  </si>
  <si>
    <t>Capital stock, shares of excess common stock</t>
  </si>
  <si>
    <t>Capital stock, authorized shares of preferred stock</t>
  </si>
  <si>
    <t>Preferred stock stated dividend rate percentage</t>
  </si>
  <si>
    <t>8.375%</t>
  </si>
  <si>
    <t>Series J 8 3/8% cumulative redeemable preferred stock, shares authorized</t>
  </si>
  <si>
    <t>Series J 8 3/8% cumulative redeemable preferred stock, shares issued</t>
  </si>
  <si>
    <t>Series J 8 3/8% cumulative redeemable preferred stock, shares outstanding</t>
  </si>
  <si>
    <t>Series J 8 3/8% cumulative redeemable preferred stock, liquidation value (in dollars)</t>
  </si>
  <si>
    <t>Common stock held in treasury, shares</t>
  </si>
  <si>
    <t>Common stock, par value (in dollars per share)</t>
  </si>
  <si>
    <t>Common stock, shares authorized</t>
  </si>
  <si>
    <t>Common stock, shares issued</t>
  </si>
  <si>
    <t>Common stock, shares outstanding</t>
  </si>
  <si>
    <t>Consolidated Statements of Operations and Comprehensive Income - USD ($) $ in Thousands</t>
  </si>
  <si>
    <t>3 Months Ended</t>
  </si>
  <si>
    <t>Sep. 30, 2014</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Recovery of) provision for credit losses</t>
  </si>
  <si>
    <t>Home and regional office costs</t>
  </si>
  <si>
    <t>General and administrative</t>
  </si>
  <si>
    <t>Other</t>
  </si>
  <si>
    <t>Total operating expenses</t>
  </si>
  <si>
    <t>OPERATING INCOME</t>
  </si>
  <si>
    <t>Interest expense</t>
  </si>
  <si>
    <t>Loss on extinguishment of debt</t>
  </si>
  <si>
    <t>Income and other taxes</t>
  </si>
  <si>
    <t>Income from unconsolidated entities</t>
  </si>
  <si>
    <t>Gain upon acquisition of controlling interests and sale or disposal of assets and interests in unconsolidated entities, net</t>
  </si>
  <si>
    <t>Consolidated income from continuing operations</t>
  </si>
  <si>
    <t>Discontinued operations and gain on disposal</t>
  </si>
  <si>
    <t>Discontinued operations transaction expenses</t>
  </si>
  <si>
    <t>CONSOLIDATED NET INCOME</t>
  </si>
  <si>
    <t>Net income attributable to noncontrolling interests</t>
  </si>
  <si>
    <t>Preferred dividends</t>
  </si>
  <si>
    <t>NET INCOME ATTRIBUTABLE TO COMMON STOCKHOLDERS</t>
  </si>
  <si>
    <t>BASIC AND DILUTED EARNINGS PER COMMON SHARE:</t>
  </si>
  <si>
    <t>Income from continuing operations (in dollars per share)</t>
  </si>
  <si>
    <t>Discontinued operations (in dollars per share)</t>
  </si>
  <si>
    <t>Net income attributable to common stockholders (in dollars per share)</t>
  </si>
  <si>
    <t>Consolidated Net Income</t>
  </si>
  <si>
    <t>Unrealized (loss) gain on derivative hedge agreements</t>
  </si>
  <si>
    <t>Net loss (gain) reclassified from accumulated other comprehensive loss into earnings</t>
  </si>
  <si>
    <t>Currency translation adjustments</t>
  </si>
  <si>
    <t>Changes in available-for-sale securities and other</t>
  </si>
  <si>
    <t>Comprehensive income</t>
  </si>
  <si>
    <t>Comprehensive income attributable to noncontrolling interests</t>
  </si>
  <si>
    <t>Comprehensive income attributable to common stockholders</t>
  </si>
  <si>
    <t>Consolidated Statements of Cash Flows - USD ($) $ in Thousands</t>
  </si>
  <si>
    <t>CASH FLOWS FROM OPERATING ACTIVITIES:</t>
  </si>
  <si>
    <t>Adjustments to reconcile consolidated net income to net cash provided by operating activities -</t>
  </si>
  <si>
    <t>Loss on debt extinguishment</t>
  </si>
  <si>
    <t>Gain on sale of marketable securities</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Repayments of loans to related parties</t>
  </si>
  <si>
    <t>Capital expenditures, net</t>
  </si>
  <si>
    <t>Cash impact from the consolidation of properties</t>
  </si>
  <si>
    <t>Investments in unconsolidated entities</t>
  </si>
  <si>
    <t>Purchase of marketable and non-marketable securities</t>
  </si>
  <si>
    <t>Proceeds from sale of marketable and non-marketable securities</t>
  </si>
  <si>
    <t>Distributions of capital from unconsolidated entities and other</t>
  </si>
  <si>
    <t>Net cash used in investing activities</t>
  </si>
  <si>
    <t>CASH FLOWS FROM FINANCING ACTIVITIES:</t>
  </si>
  <si>
    <t>Proceeds from sales of common stock and other, net of transaction costs</t>
  </si>
  <si>
    <t>Cash impact of Washington Prime spin-off</t>
  </si>
  <si>
    <t>Redemption of limited partner units</t>
  </si>
  <si>
    <t>Purchase of preferred stock, limited partner units and treasury stock</t>
  </si>
  <si>
    <t>Purchase of noncontrolling interest in consolidated properties and other</t>
  </si>
  <si>
    <t>Distributions to noncontrolling interest holders in properties</t>
  </si>
  <si>
    <t>Contributions from noncontrolling interest holders in properties</t>
  </si>
  <si>
    <t>Preferred distributions of the Operating Partnership</t>
  </si>
  <si>
    <t>Preferred dividends and distributions to stockholders</t>
  </si>
  <si>
    <t>Distributions to limited partners</t>
  </si>
  <si>
    <t>Proceeds from issuance of debt, net of transaction costs</t>
  </si>
  <si>
    <t>Repayments of debt</t>
  </si>
  <si>
    <t>Proceeds from issuance of debt related to Washington Prime properties, net</t>
  </si>
  <si>
    <t>Net cash used in financing activities</t>
  </si>
  <si>
    <t>INCREASE/(DECREASE) IN CASH AND CASH EQUIVALENTS</t>
  </si>
  <si>
    <t>CASH AND CASH EQUIVALENTS, beginning of period</t>
  </si>
  <si>
    <t>CASH AND CASH EQUIVALENTS, end of period</t>
  </si>
  <si>
    <t>Organization</t>
  </si>
  <si>
    <t>1. Organization
Simon Property Group, Inc., or Simon, is a Delaware corporation that operates as a self-administered and self-managed real estate investment trust, or REIT, under the Internal Revenue Code of 1986, as amended. REITs will generally not be liable for federal corporate income taxes as long as they continue to distribute not less than 100% of their taxable income. Simon Property Group, L.P., or the Operating Partnership, is our majority-owned partnership subsidiary that owns all of our real estate properties and other assets. In these condensed notes to the unaudited consolidated financial statements, the terms "we", "us" and "our" refer to Simon, the Operating Partnership, and its subsidiaries.
We own, develop and manage retail real estate properties, which consist primarily of malls, Premium Outlets®, and The Mills®. As of September 30, 2015, we owned or held an interest in 208 income-producing properties in the United States, which consisted of 109 malls, 69 Premium Outlets, 14 Mills, three lifestyle centers, and 13 other retail properties in 37 states and Puerto Rico. Internationally, as of September 30, 2015, we had ownership interests in nine Premium Outlets in Japan, three Premium Outlets in South Korea, two Premium Outlets in Canada, one Premium Outlet in Mexico, and one Premium Outlet in Malaysia. As of September 30, 2015, we had a noncontrolling ownership interest in a joint venture that holds five outlet properties in Europe and one outlet property in Canada. Of the five properties in Europe, two are located in Italy and one each is located in Austria, the Netherlands, and the United Kingdom. Additionally, as of September 30, 2015, as further discussed in Note 5, we owned a 20.3% equity stake in Klépierre SA, or Klépierre, a publicly traded, Paris-based real estate company which owns, or has an interest in, shopping centers located in 16 countries in Europe.</t>
  </si>
  <si>
    <t>Basis of Presentation</t>
  </si>
  <si>
    <t>2. 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 ended September 30, 2015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our 2014 Annual Report on Form 10-K.
As of September 30, 2015, we consolidated 135 wholly-owned properties and 13 additional properties that are less than wholly-owned, but which we control or for which we are the primary beneficiary. We account for the remaining 82 properties, or the joint venture properties, as well as our investments in Klépierre and our joint venture with Hudson's Bay Company, or HBC, using the equity method of accounting, as we have determined we have significant influence over their operations. We manage the day-to-day operations of 59 of the 82 joint venture properties, but have determined that our partner or partners have substantive participating rights with respect to the assets and operations of these joint venture properties. Our investments in joint ventures in Japan, South Korea, Mexico, Malaysia, and the six outlet properties owned by our European joint venture comprise 20 of the remaining 23 properties. These international properties are managed by joint ventures in which we share control.
Preferred distributions of the Operating Partnership are accrued at declaration and represent distributions on outstanding preferred units of partnership interests held by limited partners, or preferred units, and are included in net income attributable to noncontrolling interests. We allocate net operating results of the Operating Partnership after preferred distributions to limited partners and to us based on the partners' respective weighted average ownership interests in the Operating Partnership. Net operating results of the Operating Partnership attributable to limited partners are reflected in net income attributable to noncontrolling interests. Our weighted average ownership interest in the Operating Partnership was 85.6% and 85.5% for the nine months ended September 30, 2015 and 2014, respectively. As of September 30, 2015 and December 31, 2014, our ownership interest in the Operating Partnership was 85.7% and 85.5%, respectively. We adjust the noncontrolling limited partners' interests at the end of each period to reflect their interest in the net assets of the Operating Partnership.</t>
  </si>
  <si>
    <t>Significant Accounting Policies</t>
  </si>
  <si>
    <t>3.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DIC and SIPC insurance limits.
Marketable and Non-Marketable Securities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September 30, 2015, we had marketable securities of $216.8 million generally accounted for as available-for-sale, which are adjusted to their quoted market price with a corresponding adjustment in other comprehensive income (loss). Net unrealized gains recorded in accumulated other comprehensive income (loss) as of September 30, 2015 and December 31, 2014 were approximately $9.7 million and $103.9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ne 24, 2015, we sold our investment in certain marketable securities that were accounted for as an available-for-sale security, with the value adjusted to its quoted market price through other comprehensive income (loss). At the date of sale, we owned 5.71 million shares. The aggregate proceeds received from the sale were $454.0 million, and we recognized a gain on the sale of $80.2 million, which is included in other income in the accompanying consolidated statements of operations and comprehensive income for the nine months ended September 30, 2015.
At September 30, 2015 and December 31, 2014, we had investments of $181.4 million and $167.1 million, respectively, in non-marketable securities that we account for under the cost method. We regularly evaluate these investments for any other-than-temporary impairment in their estimated fair value and determined that no adjustment in the carrying value was required.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September 30, 2015 and December 31, 2014 were primarily classified as having Level 1 fair value inputs. In addition, we had derivative instruments which were classified as having Level 2 inputs, which consist primarily of interest rate swap agreements and foreign currency forward contracts with a gross liability balance of $0.2 million and $2.1 million at September 30, 2015 and December 31, 2014, respectively, and a gross asset value of $23.1 million and $20.1 million at September 30, 2015 and December 31, 2014, respectively.
Note 6 includes a discussion of the fair value of debt measured using Level 2 inputs. Notes 5 and 9 include discussions of the fair values recorded in purchase accounting using Level 2 and Level 3 inputs. Level 3 inputs to our purchase accounting and impairment analyses include our estimations of net operating results of the property, capitalization rates and discount rates.
Noncontrolling Interests
Details of the carrying amount of our noncontrolling interests are as follows:
As of September 30, 2015
As of December 31, 2014
Limited partners' interests in the Operating Partnership
$
$
Nonredeemable noncontrolling deficit interests in properties, net
)
)
​
​
​
​
​
​
​
​
Total noncontrolling interests reflected in equity
$
$
​
​
​
​
​
​
​
​
​
​
​
​
​
​
​
​
Net income attributable to noncontrolling interests (which includes nonredeemable noncontrolling interests in consolidated properties, limited partners' interests in the Operating Partnership, redeemable noncontrolling interests in consolidated properties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reflected in equity is as follows:
For the Three Months Ended September 30,
For the Nine Months Ended September 30,
2015
2014
2015
2014
Noncontrolling interests, beginning of period
$
$
$
$
Net income attributable to noncontrolling interests after preferred distributions and income attributable to redeemable noncontrolling interests in consolidated properties
Distributions to noncontrolling interest holders
)
)
)
)
Other comprehensive (loss) income allocable to noncontrolling interests:
Unrealized (loss) gain on derivative hedge agreements
)
)
Net loss (gain) reclassified from accumulated other comprehensive loss into earnings
)
Currency translation adjustments
)
)
)
)
Changes in available-for-sale securities and other
)
)
)
​
​
​
​
​
​
​
​
​
​
​
​
​
​
)
)
)
)
​
​
​
​
​
​
​
​
​
​
​
​
​
​
Adjustment to limited partners' interest from change in ownership in the Operating Partnership
)
)
)
)
Units issued to limited partners
—
—
—
Units exchanged for common shares
)
)
)
)
Units redeemed
—
)
)
)
Long-term incentive performance units
Purchase and disposition of noncontrolling interests, net, and other
​
​
​
​
​
​
​
​
​
​
​
​
​
​
Noncontrolling interests, end of period
$
$
$
$
​
​
​
​
​
​
​
​
​
​
​
​
​
​
​
​
​
​
​
​
​
​
​
​
​
​
​
​
Accumulated Other Comprehensive Income (Loss)
The changes in accumulated other comprehensive income (loss) net of noncontrolling interest by component consisted of the following as of September 30, 2015:
Currency translation adjustments
Accumulated derivative losses, net
Net unrealized gains (losses) on marketable securities
Total
Beginning balance
$
)
$
)
$
$
)
Other comprehensive loss before reclassifications
)
)
)
Amounts reclassified from accumulated other comprehensive income (loss)
—
)
)
​
​
​
​
​
​
​
​
​
​
​
​
​
​
Net current-period other comprehensive income (loss)
)
)
)
​
​
​
​
​
​
​
​
​
​
​
​
​
​
Ending balance
$
)
$
)
$
$
)
​
​
​
​
​
​
​
​
​
​
​
​
​
​
​
​
​
​
​
​
​
​
​
​
​
​
​
​
The reclassifications out of accumulated other comprehensive income (loss) consisted of the following during the nine months ended September 30, 2015 and 2014:
September 30, 2015
September 30, 2014
Details about accumulated other comprehensive income (loss) components:
Amount reclassified from accumulated other comprehensive income (loss)
Amount reclassified from accumulated other comprehensive income (loss)
Affected line item in the statement where net income is presented
Accumulated derivative losses, net
$
)
$
)
Interest expense
Net income attributable to noncontrolling interests
​
​
​
​
​
​
​
​
​
$
)
$
)
​
​
​
​
​
​
​
​
​
​
​
​
​
​
​
​
​
​
Realized gain on sale of marketable securities
$
$
—
Other income
)
—
Net income attributable to noncontrolling interests
​
​
​
​
​
​
​
​
​
$
$
—
​
​
​
​
​
​
​
​
​
​
​
​
​
​
​
​
​
​
Derivative Financial Instruments
We record all derivatives on the balance sheet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September 30, 2015, we had no outstanding interest rate derivatives. As of December 31, 2014, we had two interest rate swaps with an aggregate notional amount of $375.0 million. The carrying value of our interest rate swap agreements, at fair value, as of December 31, 2014, was a net liability balance of $1.2 million, of which $2.1 million was included in other liabilities and $0.9 million was included in deferred costs and other assets.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As of September 30, 2015, we had no outstanding Yen:USD forward contracts. Approximately ¥14.7 million remained at December 31, 2014 for our Yen forward contracts that matured on January 5, 2015. The December 31, 2014 asset balance related to these forward contracts was $0.1 million and was included in deferred costs and other assets. We have reported the changes in fair value for these forward contracts in earnings. The underlying currency adjustments on the foreign currency denominated receivables are also reported in income and generally offset the amounts in earnings for these forward contracts.
In the third quarter of 2014, we entered into Euro:USD forward contracts, which were designated as net investment hedges, with an aggregate €150.0 million notional value which mature through August 11, 2017. During the second quarter of 2015, one forward contract with a €50.0 million notional value was settled. The September 30, 2015 asset balance related to the remaining €100.0 million forward contracts was $23.1 million and is included in deferred costs and other assets. The December 31, 2014 asset balance related to these forward contracts was $19.1 million and was included in deferred costs and other assets. We apply hedge accounting to these forward contracts and report the changes in fair value in other comprehensive income (loss). Changes in the value of these forward contracts are offset by changes in the underlying hedged Euro-denominated joint venture investment.
The total gross accumulated other comprehensive loss related to our derivative activities, including our share of the other comprehensive loss from joint venture properties, approximated $25.3 million and $45.8 million as of September 30, 2015 and December 31, 2014, respectively.
New Accounting Pronouncements
In April 2014, the Financial Accounting Standards Board (FASB) issued Accounting Standards Update (ASU) 2014-08, "Reporting Discontinued Operations and Disclosures of Disposals of Components of an Entity." ASU 2014-08 changes the definition of a discontinued operation to include only those disposals of components of an entity that represent a strategic shift that has (or will have) a major effect on an entity's operations and financial results. ASU 2014-08 became effective prospectively for fiscal years beginning after December 15, 2014, but could be early-adopted. We early adopted ASU 2014-08 in the first quarter of 2014 and are applying the revised definition to all disposals on a prospective basis, including the spin-off of WP Glimcher Inc. (formerly known as Washington Prime Group Inc.), or Washington Prime, as further discussed below. ASU 2014-08 also requires new disclosures of both discontinued operations and certain other disposals that do not meet the definition of a discontinued operation.
In May 2014, the FASB issued ASU 2014-09, "Revenue From Contracts With Customers." ASU 2014-09 amends the existing accounting standards for revenue recognition and is based on principles that govern the recognition of revenue at an amount an entity expects to be entitled when products are transferred to customers. In July 2015, the FASB delayed the effective date of the new revenue recognition standard by one year, which will result in the new standard being effective for us beginning with the first quarter of 2018. The new standard can be adopted either retrospectively to each prior reporting period presented or as a cumulative effect adjustment as of the date of adoption. We are currently evaluating the impact adopting the new accounting standard will have on our consolidated financial statements.
In February 2015, the FASB issued ASU 2015-02, "Amendments to the Consolidation Analysis." ASU 2015-02 makes changes to both the variable interest model and the voting model. This guidance becomes effective for annual and interim periods beginning after December 15, 2015. All reporting entities involved with limited partnerships will have to re-evaluate whether these entities qualify for consolidation and revise documentation accordingly. We are currently evaluating the impact adopting the new accounting standard will have on our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ASU 2015-03 will be effective for us retrospectively beginning in the first quarter of 2016. We expect this new guidance will reduce total assets and total mortgage and unsecured indebtedness on our consolidated balance sheets for amounts classified as deferred costs specific to debt issuance costs. We do not expect this guidance to have any other effect on our consolidated financial statements.
Discontinued Operations
On May 28, 2014, we completed the spin-off of our interests in 98 properties comprised of substantially all of our strip center business and our smaller enclosed malls to Washington Prime, an independent, publicly traded REIT. The spin-off was effectuated through a distribution of the common shares of Washington Prime to holders of Simon common stock as of the distribution record date, and qualified as a tax-free distribution for U.S. federal income tax purposes. For every two shares of Simon common stock held as of the record date of May 16, 2014, Simon stockholders received one Washington Prime common share on May 28, 2014. At the time of the separation and distribution, Washington Prime owned a percentage of the outstanding units of partnership interest of Washington Prime Group, L.P. that was approximately equal to the percentage of outstanding units of partnership interest of the Operating Partnership, or units, owned by us. The remaining units of Washington Prime Group, L.P. were owned by limited partners of the Operating Partnership who received one Washington Prime Group, L.P. unit for every two units they owned in the Operating Partnership. Subsequent to the spin-off, we retained a nominal interest in Washington Prime Group, L.P. We also retained approximately $1.0 billion of proceeds from completed unsecured debt and mortgage debt as part of the spin-off and incurred $38.2 million in transaction costs during 2014 related to the spin-off of Washington Prime.
The historical results of operations of the Washington Prime properties have been presented as discontinued operations in our consolidated statements of operations and comprehensive income. The accompanying consolidated statement of cash flows includes, within operating, investing and financing cash flows, those activities which related to our period of ownership of the Washington Prime properties.
Summarized financial information for discontinued operations for the nine month period ended September 30, 2014 is presented below.
Nine Months Ended September 30, 2014
TOTAL REVENUE
$
Property operating
Depreciation and amortization
Real estate taxes
Repairs and maintenance
Advertising and promotion
Provision for credit losses
Other
​
​
​
​
​
Total operating expenses
OPERATING INCOME
Interest expense
)
Income and other taxes
)
Income from unconsolidated entities
Gain upon acquisition of controlling interests and sale or disposal of assets and interest in unconsolidated entities, net
​
​
​
​
​
CONSOLIDATED NET INCOME
Net income attributable to noncontrolling interests
​
​
​
​
​
NET INCOME ATTRIBUTABLE TO COMMON STOCKHOLDERS
$
​
​
​
​
​
​
​
​
​
​
Capital expenditures on a cash basis for the nine month period ended September 30, 2014 were $31.9 million.
We and Washington Prime entered into property management and transitional services agreements in connection with the spin-off whereby we provide certain services to Washington Prime and its properties that were previously owned by us. Pursuant to the terms of the property management agreements, we manage, lease, and maintain those Washington Prime mall properties under the direction of Washington Prime. In exchange, Washington Prime pays us annual fixed rate property management fees ranging from 2.5% to 4.0% of base minimum and percentage rents, reimburses us for direct out-of-pocket costs and expenses and also pays us separate fees for any leasing and development services we provide. The property management agreements have an initial term of two years with automatic one year renewals unless terminated. Either party may terminate the property management agreements on or after the two-year anniversary of the spin-off upon 180 days prior written notice.
We also provide certain support services to the Washington Prime strip centers that were previously owned by us and certain of its central functions to assist Washington Prime as it establishes its stand-alone processes for various activities that were previously provided by us. These services, which do not constitute significant continuing support of Washington Prime's operations, include assistance in the areas of information technology, treasury and financial management, payroll, lease administration, taxation and procurement. The charges for such services are intended to allow us to recover costs of providing these services. The transition services agreement will terminate no later than two years following the date of the spin-off subject to a minimum notice period equal to the shorter of 180 days or one-half of the original service period. Transitional services fees earned for the three months ended September 30, 2015 and 2014 were $1.4 million and $1.3 million, respectively, and were $4.3 million and $1.8 million for the nine months ended September 30, 2015 and September 30, 2014, respectively.</t>
  </si>
  <si>
    <t>Per Share Data</t>
  </si>
  <si>
    <t>4. Per Share Data
We determine basic earnings per share based on the weighted average number of shares of common stock outstanding during the period and we consider any participating securities for purposes of applying the two-class method. We determine diluted earnings per share based on the weighted average number of shares of common stock outstanding combined with the incremental weighted average shares that would have been outstanding assuming all potentially dilutive securities were converted into shares of common stock at the earliest date possible. The following table sets forth the computation of our basic and diluted earnings per share.
For the Three Months Ended September 30,
For the Nine Months Ended September 30,
2015
2014
2015
2014
Net Income attributable to Common Stockholders — Basic and Diluted
$
$
$
$
​
​
​
​
​
​
​
​
​
​
​
​
​
​
​
​
​
​
​
​
​
​
​
​
​
​
​
​
Weighted Average Shares Outstanding — Basic and Diluted
​
​
​
​
​
​
​
​
​
​
​
​
​
​
​
​
​
​
​
​
​
​
​
​
​
​
​
​
For the nine months ended September 30, 2015, potentially dilutive securities include units that are exchangeable for common stock and long-term incentive performance, or LTIP, units granted under our long-term incentive performance programs that are convertible into units and exchangeable for common stock. No securities had a dilutive effect for the three and nine months ended September 30, 2015 and 2014. We accrue dividends when they are declared.</t>
  </si>
  <si>
    <t>Investment in Unconsolidated Entities</t>
  </si>
  <si>
    <t>5. Investment in Unconsolidated Entitie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2 properties as of September 30, 2015.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s primarily in the form of interest bearing construction loans. As of September 30, 2015 and December 31, 2014, we had construction loans and other advances to related parties totaling $14.3 million and $14.9 million, respectively, which are included in deferred costs and other assets in the accompanying consolidated balance sheets.
Unconsolidated Property Transactions
On July 22, 2015, we closed on our previously announced joint venture with HBC, to which HBC contributed 42 properties in the U.S. and we committed to contribute $100.0 million for improvements to the properties contributed by HBC in exchange for a noncontrolling interest in the newly formed joint venture. As of September 30, 2015, we have funded $1.0 million of this commitment. On September 30, 2015, HBC announced it had closed on the acquisition of Galeria Holding, the parent company of Germany's leading department store, Kaufhof. In conjunction with the closing, the joint venture acquired 41 Kaufhof properties in Germany from HBC. All of the joint venture's properties have been leased to affiliates of HBC. We contributed an additional $178.5 million to the joint venture upon closing of the Galeria Holding transaction. Our noncontrolling interest in the joint venture is approximately 8.2%. Our share of net income was not significant for the quarter ended September 30, 2015.
On April 23, 2015, we announced a partnership with Swire Properties Inc. and Whitman Family Development to jointly develop the approximately 500,000 square foot shopping center component of Brickell City Centre, a mixed-use development in downtown Miami. We own a 25% interest in the retail component of this project, which is scheduled to open in September 2016. Our share of the estimated cost of this project including development fees is approximately $100.0 million.
On April 13, 2015, we announced a joint venture with Sears Holdings, or Sears, whereby Sears contributed 10 of its properties located at our malls to the joint venture in exchange for a 50% noncontrolling interest in the joint venture. We contributed $114.0 million in cash in exchange for a 50% noncontrolling interest in the joint venture. Sears or its affiliates are leasing back each of the 10 properties from the joint venture. The joint venture has the right to recapture not less than 50% of the space leased to Sears to be used for purposes of redeveloping and releasing the recaptured space. We will provide development, leasing and management services to the joint venture for any recaptured space. On July 7, 2015, we separately invested approximately $33.0 million in exchange for 1,125,760 common shares of Seritage Growth Properties, or Seritage, a public REIT recently formed by Sears. Seritage now holds Sears' interest in the joint venture.
On February 24, 2015, Houston Galleria, in which we own a 50.4% noncontrolling interest, refinanced its $821.0 million mortgage with a $1.2 billion mortgage that matures on March 1, 2025. The fixed interest rate was reduced from 5.44% to 3.55% as a result. Excess proceeds from the financing were distributed to the venture partners in February 2015.
On January 30, 2014, as discussed in Note 9, we acquired the remaining 50% interest in Arizona Mills from our joint venture partner. The consolidation of this previously unconsolidated property resulted in a remeasurement of our previously held interest to fair value and a corresponding non-cash gain of $2.7 million in the first quarter of 2014. As a result of this acquisition, we now own 100% of this property.
European Investments
At September 30, 2015, we owned 63,924,148 shares, or approximately 20.3%, of Klépierre, which had a quoted market price of $45.58 per share. On July 29, 2014, Klépierre announced that it had entered into a conditional agreement to acquire Corio N.V., or Corio, pursuant to which Corio shareholders received 1.14 Klépierre ordinary shares for each Corio ordinary share. On January 15, 2015, the tender offer transaction closed and the merger was completed on March 31, 2015, reducing our ownership from 28.9% at December 31, 2014 to 18.3%. On May 11, 2015, we purchased 6,290,000 additional shares of Klépierre for $279.4 million bringing our ownership to 20.3%. All of the excess investment related to this additional purchase has been allocated to investment property. Our share of net income, net of amortization of our excess investment, was $6.2 million and $138.7 million for the nine months ended September 30, 2015 and 2014, respectively. Based on applicable Euro:USD exchange rates and after our conversion of Klépierre's results to GAAP, Klépierre's total revenues, operating income and consolidated net income were approximately $1.1 billion, $345.4 million and $139.7 million, respectively, for the nine months ended September 30, 2015 and $949.9 million, $431.7 million and $1.3 billion, respectively, for the nine months ended September 30, 2014. On April 16, 2014, Klépierre completed the disposal of a portfolio of 126 retail galleries located in France, Spain and Italy. Total gross consideration for the transaction, including transfer duties, was €1.98 billion (€1.65 billion Klépierre's group share). The net cash proceeds were used by Klépierre to reduce its overall indebtedness. In connection with this transaction, we recorded a gain of $133.9 million, net of the write-off of a portion of our excess investment, which is included in "Gain upon acquisition of controlling interests and sale or disposal of assets and interest in unconsolidated entities, net" in the accompanying consolidated statements of operations and comprehensive income.
Our joint venture in Europe has interests in six outlet properties, as well as a property management and development company. As of September 30, 2015, our legal percentage ownership interests in these entities ranged from 45% to 90%. The carrying amount of our investment in these joint ventures, including all related components of accumulated other comprehensive income (loss) as well as subsequent capital contributions for development, was $575.6 million and $677.1 million as of September 30, 2015 and December 31, 2014, respectively. In December 2014, Roermond Designer Outlet phases 2 and 3, in which we own a 90% interest, refinanced its $85.1 million mortgage maturing in 2017 with a $218.9 million mortgage that matures in 2021. The fixed interest rate was reduced from 5.12% to 1.86% as a result. Excess proceeds from the financing were distributed to the venture partners in January 2015.
We also have minority interests in Value Retail PLC and affiliated entities, which own or have interests in and operate nine luxury outlets throughout Europe and a direct minority ownership in three of those outlets. Our investment in these entities is accounted for under the cost method. At both September 30, 2015 and December 31, 2014, the carrying value of these non-marketable investments was $115.4 million and is included in deferred costs and other assets.
On March 19, 2015, we disposed of our interest in a joint venture which had held interests in rights to pre-development projects in Europe, for total proceeds of $19.0 million. We recognized a gain on the sale of $8.3 million, which is included in other income in the accompanying consolidated statements of operations and comprehensive income. The gain includes $0.8 million that was reclassified from accumulated other comprehensive income (loss).
Asian Joint Ventures
We conduct our international Premium Outlet operations in Japan through a joint venture with Mitsubishi Estate Co., Ltd. We have a 40% ownership interest in this joint venture. The carrying amount of our investment in this joint venture was $226.3 million and $229.8 million as of September 30, 2015 and December 31, 2014, respectively, including all related components of accumulated other comprehensive income (loss). We conduct our international Premium Outlet operations in South Korea through a joint venture with Shinsegae International Co. We have a 50% ownership interest in this joint venture. The carrying amount of our investment in this joint venture was $113.1 million and $104.5 million as of September 30, 2015 and December 31, 2014, respectively, including all related components of accumulated other comprehensive income (loss).
Summary Financial Information
A summary of our equity method investments and share of income from such investments, excluding Klépierre and our joint venture with HBC, follows. As discussed in Note 3, on May 28, 2014, we completed the spin-off of Washington Prime, which included ten unconsolidated properties. The net income of these ten properties is included in income from operations of discontinued joint venture interests in the accompanying summary financial information for the nine months ended September 30, 2014.
BALANCE SHEETS
September 30, 2015
December 31, 2014
Assets:
Investment properties, at cost
$
$
Less — accumulated depreciation
​
​
​
​
​
​
​
​
Cash and cash equivalents
Tenant receivables and accrued revenue, net
Investment in unconsolidated entities, at equity
—
Deferred costs and other assets
​
​
​
​
​
​
​
​
Total assets
$
$
​
​
​
​
​
​
​
​
​
​
​
​
​
​
​
​
Liabilities and Partners' Deficit:
Mortgages
$
$
Accounts payable, accrued expenses, intangibles, and deferred revenue
Other liabilities
​
​
​
​
​
​
​
​
Total liabilities
Preferred units
Partners' deficit
)
)
​
​
​
​
​
​
​
​
Total liabilities and partners' deficit
$
$
​
​
​
​
​
​
​
​
​
​
​
​
​
​
​
​
Our Share of:
Partners' deficit
$
)
$
)
Add: Excess Investment
​
​
​
​
​
​
​
​
Our net Investment in unconsolidated entities, at equity
$
$
​
​
​
​
​
​
​
​
​
​
​
​
​
​
​
​
"Excess Investment" represents the unamortized difference of our investment over our share of the equity in the underlying net assets of the joint ventures or other investments acquired and is allocated on a fair value basis primarily to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
STATEMENTS OF OPERATIONS
For the Three Months Ended September 30,
For the Nine Months Ended September 30,
2015
2014
2015
2014
Revenue:
Minimum rent
$
$
$
$
Overage rent
Tenant reimbursements
Other income
​
​
​
​
​
​
​
​
​
​
​
​
​
​
Total revenue
Operating Expenses:
Property operating
Depreciation and amortization
Real estate taxes
Repairs and maintenance
Advertising and promotion
(Recovery of) provision for credit losses
)
Other
​
​
​
​
​
​
​
​
​
​
​
​
​
​
Total operating expenses
​
​
​
​
​
​
​
​
​
​
​
​
​
​
Operating Income
Interest expense
)
)
)
)
​
​
​
​
​
​
​
​
​
​
​
​
​
​
Income from Continuing Operations
Income from operations of discontinued joint venture interests
—
—
—
Gain on sale or disposal of assets and interests in unconsolidated entities
—
—
—
​
​
​
​
​
​
​
​
​
​
​
​
​
​
Net Income
$
$
$
$
​
​
​
​
​
​
​
​
​
​
​
​
​
​
​
​
​
​
​
​
​
​
​
​
​
​
​
​
Third-Party Investors' Share of Net Income
$
$
$
$
​
​
​
​
​
​
​
​
​
​
​
​
​
​
​
​
​
​
​
​
​
​
​
​
​
​
​
​
Our Share of Net Income
Amortization of Excess Investment
)
)
)
)
Our Share of Loss from Unconsolidated Discontinued Operations
—
—
—
)
Our Share of Gain on Sale or Disposal of Assets and Interests in Unconsolidated Entities, net
—
—
)
—
​
​
​
​
​
​
​
​
​
​
​
​
​
​
Income from Unconsolidated Entities
$
$
$
$
​
​
​
​
​
​
​
​
​
​
​
​
​
​
​
​
​
​
​
​
​
​
​
​
​
​
​
​
Our share of income from unconsolidated entities in the above table, aggregated with our share of the results of Klépierre and our joint venture with HBC, is presented in income from unconsolidated entities in the accompanying consolidated statements of operations and comprehensive income.</t>
  </si>
  <si>
    <t>Debt</t>
  </si>
  <si>
    <t>6. Debt
Unsecured Debt
At September 30, 2015, our unsecured debt consisted of $13.7 billion of senior unsecured notes of the Operating Partnership, net of discounts, $1.3 billion outstanding under the Operating Partnership's $4.0 billion unsecured revolving credit facility, or Credit Facility, $240.0 million outstanding under an unsecured term loan, and $803.6 million outstanding under the Operating Partnership's global unsecured commercial paper note program, or the Commercial Paper program. The September 30, 2015 balance on the Credit Facility included $1.1 billion (U.S. dollar equivalent) of Euro-denominated borrowings and $185.8 million (U.S. dollar equivalent) of Yen-denominated borrowings. At September 30, 2015, the outstanding amount under the Commercial Paper program was $803.6 million, of which $193.6 million was related to U.S. dollar equivalent of Euro-denominated notes. Foreign currency denominated borrowings under both the Credit Facility and Commercial Paper program are designated as net investment hedges of a portion of our international investments.
On September 30, 2015, we had an aggregate available borrowing capacity of $4.6 billion under the Credit Facility and the Operating Partnership's $2.75 billion supplemental unsecured revolving credit facility, or Supplemental Facility. The maximum aggregate outstanding balance under the two credit facilities during the nine months ended September 30, 2015 was $1.8 billion and the weighted average outstanding balance was $1.2 billion. Letters of credit of $37.1 million were outstanding under the two credit facilities as of September 30, 2015.
The Credit Facility's initial borrowing capacity of $4.0 billion may be increased to $5.0 billion during its term and provides for borrowings denominated in U.S. Dollars, Euros, Yen, Sterling, Canadian Dollars and Australian Dollars. Borrowings in currencies other than the U.S. Dollar are limited to 75% of the maximum revolving credit amount, as defined. The initial maturity date of the Credit Facility is June 30, 2018 and can be extended for an additional year to June 30, 2019 at our sole option. The base interest rate on the Credit Facility is LIBOR plus 80 basis points with an additional facility fee of 10 basis points.
On March 2, 2015, the Operating Partnership amended and extended the Supplemental Facility. The initial borrowing capacity of $2.0 billion has been increased to $2.75 billion, may be further increased to $3.5 billion during its term, will initially mature on June 30, 2019 and can be extended for an additional year to June 30, 2020 at our sole option. The base interest rate on the amended Supplemental Facility was reduced to LIBOR plus 80 basis points and the additional facility fee was reduced to 10 basis points. The Supplemental Facility provides for borrowings denominated in U.S. Dollars, Euro, Yen, Sterling, Canadian Dollars and Australian Dollars.
On August 17, 2015, the Operating Partnership issued $500.0 million of senior unsecured notes at a fixed interest rate of 2.50% with a maturity date of September 1, 2020 and $600.0 million of senior unsecured notes at a fixed interest rate of 3.50% with a maturity date of September 1, 2025. Proceeds from the unsecured notes offering were used to repay debt and for general corporate purposes.
On March 2, 2015, the Operating Partnership increased the maximum aggregate program size of its Commercial Paper program from $500.0 million to $1.0 billion, or the non-U.S. dollar equivalent thereof. The Operating Partnership may issue unsecured commercial paper notes, denominated in U.S. dollars, Euros and other currencies. Notes issued in non-U.S. currencies may be issued by one or more subsidiaries of the Operating Partnership and are guaranteed by the Operating Partnership. Notes will be sold under customary terms in the U.S. and Euro commercial paper note markets and will rank (either by themselves or as a result of the guarantee described above) pari passu with the Operating Partnership's other unsecured senior indebtedness. Our Commercial Paper program is supported by our Credit Facility and Supplemental Facility and if necessary or appropriate, we may make one or more draws under either the Credit Facility or Supplemental Facility to pay amounts outstanding from time to time on the Commercial Paper program. At September 30, 2015, we had $803.6 million outstanding under the Commercial Paper program, comprised of $610.0 million outstanding in U.S. dollar denominated notes and $193.6 million (U.S. dollar equivalent) of Euro denominated notes with weighted average interest rates of 0.27% and 0.06%, respectively. The borrowings mature on various dates from October 2, 2015 to December 22, 2015.
During the nine months ended September 30, 2015, we redeemed at par or repaid at maturity $693.5 million of senior unsecured notes with fixed rates ranging from 5.10% to 5.75%.
Mortgage Debt
Total mortgage indebtedness was $6.5 billion and $6.2 billion at September 30, 2015 and December 31, 2014, respectively.
On January 15, 2015, as discussed in Note 9, we acquired two properties — Jersey Gardens in Elizabeth, New Jersey (renamed The Mills at Jersey Gardens) and University Park Village in Fort Worth, Texas, subject to existing fixed-rate mortgage loans of $350.0 million and $55.0 million, respectively. The loans mature on November 1, 2020 and May 1, 2028 and bear interest at 3.83% and 3.85%, respectively.
Covenants
Our unsecured debt agreements contain financial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September 30, 2015, we were in compliance with all covenants of our unsecured debt.
At September 30, 2015, we or our subsidiaries are the borrowers under 40 non-recourse mortgage notes secured by mortgages on 54 properties, including five separate pools of cross-defaulted and cross-collateralized mortgages encumbering a total of 21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At September 30, 2015, the applicable borrowers under these non-recourse mortgage notes were in compliance with all covenants where non-compliance could individually, or giving effect to applicable cross-default provisions in the aggregate, have a material adverse effect on our financial condition, results of operations or cash flows.
Fair Value of Debt
The carrying values of our variable-rate mortgages and other loans approximate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including commercial paper was $20.5 billion and $19.4 billion as of September 30, 2015 and December 31, 2014, respectively. The fair values of these financial instruments and the related discount rate assumptions as of September 30, 2015 and December 31, 2014 are summarized as follows:
September 30, 2015
December 31, 2014
Fair value of fixed-rate mortgages and unsecured indebtedness
$
$
Weighted average discount rates assumed in calculation of fair value of fixed-rate mortgages</t>
  </si>
  <si>
    <t>Equity</t>
  </si>
  <si>
    <t>7. Equity
During the nine months ended September 30, 2015, we issued 486,802 shares of common stock to eight limited partners of the Operating Partnership in exchange for an equal number of units pursuant to the partnership agreement of the Operating Partnership.
On April 2, 2015, our Board of Directors authorized us to repurchase up to $2.0 billion of our common stock over the next twenty-four months as market conditions warrant. We may repurchase the shares in the open market or in privately negotiated transactions. Through September 30, 2015, we repurchased 1,903,340 shares at an average price of $180.19 per share as part of this program.
On May 14, 2015, the Operating Partnership redeemed 944,359 units from a limited partner for $162.7 million.
Stock Based Compensation
Awards under our stock based compensation plans primarily take the form of LTIP units and restricted stock grants made under The Simon Property Group, L.P. 1998 Stock Incentive Plan, as amended, or the Plan. Restricted stock and awards under the LTIP programs are all performance based and are based on various corporate and business unit performance measures as further described below. The expense related to these programs, net of amounts capitalized, is included within home and regional office costs and general and administrative costs in the accompanying consolidated statements of operations and comprehensive income.
LTIP Programs. Every year since 2010, the Compensation Committee of the Board of Directors, or Compensation Committee, has approved long-term, performance based incentive compensation programs, or the LTIP programs, for certain senior executive officers. Awards under the LTIP programs take the form of LTIP units, a form of limited partnership interest issued by the Operating Partnership, and will be considered earned if, and only to the extent to which, applicable total shareholder return, or TSR, performance measures are achieved during the performance period. Once earned, LTIP units are subject to a two-year vesting period. One-half of the earned LTIP units will vest on January 1 of each of the 2nd and 3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of the Operating Partnership. As a result, we account for these LTIP units as participating securities under the two-class method of computing earnings per share.
From 2010 to 2015, the Compensation Committee approved LTIP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were earned, and the aggregate grant date fair values adjusted for estimated forfeitures, are as follows:
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To be determined in 2016
$29.5 million
2014-2016 LTIP Program
To be determined in 2017
$30.0 million
2015-2017 LTIP Program
To be determined in 2018
$29.9 million
We recorded compensation expense, net of capitalization, related to these LTIP programs of approximately $18.6 million and $20.3 million for the nine months ended September 30, 2015 and 2014, respectively.
Restricted Stock. The Compensation Committee awarded 1,989 and 58,083 shares of restricted stock to employees on February 26, 2015 and April 1, 2015, respectively, under the Plan, at a fair market value of $187.14 per share and $197.99 per share, respectively. On May 14, 2015 and July 22, 2015, our non-employee Directors were awarded an aggregate of 3,323 and 3,384 shares of restricted stock, respectively, under the Plan at a fair market value of $184.76 per share and $182.38 per share, respectively. These shares represent a portion of the compensation we pay our non-employee Directors, and all of the shares have been placed in a non-employee Director deferred compensation account maintained by Simon. The grant date fair value of the employee restricted stock awards is being recognized as expense over the three-year vesting service period. The grant date fair value of the Director restricted stock awards is being recognized as expense over the one-year vesting service period.
We recorded compensation expense, net of capitalization, related to restricted stock of approximately $6.6 million and $10.3 million for the nine months ended September 30, 2015 and 2014, respectively.
Other Compensation Arrangements. On July 6, 2011, in connection with the execution of an eight year employment agreement, the Compensation Committee granted David Simon, our Chairman and CEO, a retention award in the form of 1,000,000 LTIP units, or the Award, for his continued service as our Chairman and CEO through July 5, 2019. Effective December 31, 2013, the Award was modified, or the Current Award, and as a result the LTIP units will now becom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Current Award does not contain an opportunity for Mr. Simon to receive additional LTIP Units above and beyond the original Award should our performance exceed the higher end of the performance criteria. The performance criteria of the Current Award are based on the attainment of specific funds from operations, or FFO, per share. If the performance criteria have been met, a maximum of 360,000 LTIP units, or the A Units, 360,000 LTIP units, or the B Units, and 280,000 LTIP units, or the C Units, may become earned December 31, 2015, 2016 and 2017, respectively. The earned A Units will vest on January 1, 2018, earned B Units will vest on January 1, 2019 and earned C Units will vest on June 30, 2019, subject to Mr. Simon's continued employment through such applicable date. The grant date fair value of the retention award of $120.3 million is being recognized as expense over the eight-year term of his employment agreement on a straight-line basis through the applicable vesting periods of the A Units, B Units and C Units.
Changes in Equity
The following table provides a reconciliation of the beginning and ending carrying amounts of total equity, equity attributable to common stockholders and equity attributable to noncontrolling interests:
Preferred Stock
Common Stock
Accumulated Other Comprehensive Income (Loss)
Capital in Excess of Par Value
Accumulated Deficit
Common Stock Held in Treasury
Noncontrolling interests
Total Equity
January 1, 2015
$
$
$
)
$
$
)
$
)
$
$
Exchange of limited partner units for common shares
)
—
Redemption of limited partner units
)
)
)
Treasury stock purchase
)
)
LTIP units
Purchase and disposition of noncontrolling interests, net and other
)
)
)
Adjustment to limited partners' interest from change in ownership in the Operating Partnership
)
—
Distributions to common stockholders and limited partners, excluding Operating Partnership preferred interests
)
)
)
Distributions to other noncontrolling interest partners
)
)
Comprehensive income, excluding $1,436 attributable to preferred interests in the Operating Partnership
)
​
​
​
​
​
​
​
​
​
​
​
​
​
​
​
​
​
​
​
​
​
​
​
​
​
​
September 30, 2015
$
$
$
)
$
$
)
$
)
$
$
​
​
​
​
​
​
​
​
​
​
​
​
​
​
​
​
​
​
​
​
​
​
​
​
​
​
​
​
​
​
​
​
​
​
​
​
​
​
​
​
​
​
​
​
​
​
​
​
​
​
​
​</t>
  </si>
  <si>
    <t>Commitments and Contingencies</t>
  </si>
  <si>
    <t>Commitments and Contingencies.</t>
  </si>
  <si>
    <t>8. 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In May 2010, Opry Mills sustained significant flood damage. Insurance proceeds of $50 million have been funded by the primary insurer and remediation and restoration work has been completed. The property re-opened March 29, 2012. The excess insurance carriers (those providing coverage above $50 million) denied our claim under the policy for additional proceeds (of up to $150 million) to pay further amounts for restoration costs and business interruption losses. In the first quarter of 2015, summary judgment was granted in our favor, concluding that up to $150 million of additional coverage is available under our excess insurance policy for this claim. In July and August 2015, trial on the damages portion of our claim was completed and the jury entered a verdict for damages in the amount of $204.1 million (inclusive of the $50.0 million previously paid by the primary carrier). The court has also ruled that we are entitled to recover prejudgment interest and legal fees paid to our lender's counsel, all in amounts to be determined by the court. We will continue our efforts through the conclusion of the pending litigation to recover our losses, including consequential damages, under the excess insurance policies for Opry Mills and we believe recovery is probable, but no assurances can be made that our efforts to recover these funds will be successful.
Guarantees of Indebtedness
Joint venture debt is the liability of the joint venture and is typically secured by the joint venture property, which is non-recourse to us. As of September 30, 2015 and December 31, 2014, the Operating Partnership guaranteed joint venture related mortgage indebtedness of $346.6 million and $223.5 million, respectively (of which we have a right of recovery from our joint venture partners of $104.0 million and $78.7 million, respectively). Mortgages guaranteed by us are secured by the property of the joint venture which could be sold in order to satisfy the outstanding obligation and which has an estimated fair value in excess of the guaranteed amount.
Concentration of Credit Risk
Our U.S. Malls, Premium Outlets, and The Mill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t>
  </si>
  <si>
    <t>Real Estate Acquisitions and Dispositions</t>
  </si>
  <si>
    <t>9. Real Estate Acquisitions and Dispositions
During the first nine months of 2015, we disposed of our interests in two unconsolidated retail properties. The aggregate gain recognized on these transactions was approximately $16.3 million.
On January 15, 2015, we acquired a 100% interest in Jersey Gardens (renamed The Mills at Jersey Gardens) in Elizabeth, New Jersey, and University Park Village in Fort Worth, Texas, properties previously owned by Glimcher Realty Trust for $677.9 million of cash and the assumption of existing mortgage debt of $405.0 million. We recorded the assets and liabilities of these properties at estimated fair value at the acquisition date, the majority of which was allocated to the investment property. The purchase price allocation is preliminary and subject to revision within the measurement period, not to exceed one year from the date of acquisition.
On April 10, 2014, through a European joint venture, we acquired an additional 22.5% noncontrolling interest in Ashford Designer Outlet, increasing our percentage ownership to 45%.
On January 30, 2014, we acquired the remaining 50% interest in Arizona Mills from our joint venture partner, as well as approximately 39 acres of land in Oyster Bay, New York, for approximately $145.8 million, consisting of cash consideration and 555,150 units of the Operating Partnership. Arizona Mills is subject to a mortgage which was $166.9 million at the time of the acquisition. The consolidation of this previously unconsolidated property resulted in a remeasurement of our previously held interest to fair value and a corresponding non-cash gain of $2.7 million in the first quarter of 2014. We now own 100% of this property.
On January 10, 2014, we acquired one of our partner's interests in a portfolio of ten properties for approximately $114.4 million, seven of which were previously consolidated.
Unless otherwise noted, gains and losses on the above transactions are included in gain upon acquisition of controlling interests and sale or disposal of assets and interests in unconsolidated entities, net in the accompanying consolidated statements of operations and comprehensive income. We expense acquisition, potential acquisition and disposition related costs as they are incurred. We incurred $4.4 million in transaction costs during the first nine months of 2015 in connection with the acquisitions of Jersey Gardens and University Park Village, which are included in other expenses in the accompanying consolidated statements of operations and comprehensive income. We also incurred $38.2 million in transaction costs during the first nine months of 2014 related to the spin-off of Washington Prime. Other than these transaction costs, we incurred a minimal amount of transaction expenses during the nine months ended September 30, 2015 and 2014.</t>
  </si>
  <si>
    <t>Significant Accounting Policies (Polici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DIC and SIPC insurance limits.</t>
  </si>
  <si>
    <t>Marketable and Non-Marketable Securities</t>
  </si>
  <si>
    <t>Marketable and Non-Marketable Securities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September 30, 2015, we had marketable securities of $216.8 million generally accounted for as available-for-sale, which are adjusted to their quoted market price with a corresponding adjustment in other comprehensive income (loss). Net unrealized gains recorded in accumulated other comprehensive income (loss) as of September 30, 2015 and December 31, 2014 were approximately $9.7 million and $103.9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ne 24, 2015, we sold our investment in certain marketable securities that were accounted for as an available-for-sale security, with the value adjusted to its quoted market price through other comprehensive income (loss). At the date of sale, we owned 5.71 million shares. The aggregate proceeds received from the sale were $454.0 million, and we recognized a gain on the sale of $80.2 million, which is included in other income in the accompanying consolidated statements of operations and comprehensive income for the nine months ended September 30, 2015.
At September 30, 2015 and December 31, 2014, we had investments of $181.4 million and $167.1 million, respectively, in non-marketable securities that we account for under the cost method. We regularly evaluate these investments for any other-than-temporary impairment in their estimated fair value and determined that no adjustment in the carrying value was required.</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September 30, 2015 and December 31, 2014 were primarily classified as having Level 1 fair value inputs. In addition, we had derivative instruments which were classified as having Level 2 inputs, which consist primarily of interest rate swap agreements and foreign currency forward contracts with a gross liability balance of $0.2 million and $2.1 million at September 30, 2015 and December 31, 2014, respectively, and a gross asset value of $23.1 million and $20.1 million at September 30, 2015 and December 31, 2014, respectively.
Note 6 includes a discussion of the fair value of debt measured using Level 2 inputs. Notes 5 and 9 include discussions of the fair values recorded in purchase accounting using Level 2 and Level 3 inputs. Level 3 inputs to our purchase accounting and impairment analyses include our estimations of net operating results of the property, capitalization rates and discount rates.</t>
  </si>
  <si>
    <t>Noncontrolling Interests</t>
  </si>
  <si>
    <t>Noncontrolling Interests
Details of the carrying amount of our noncontrolling interests are as follows:
As of September 30, 2015
As of December 31, 2014
Limited partners' interests in the Operating Partnership
$
$
Nonredeemable noncontrolling deficit interests in properties, net
)
)
​
​
​
​
​
​
​
​
Total noncontrolling interests reflected in equity
$
$
​
​
​
​
​
​
​
​
​
​
​
​
​
​
​
​
Net income attributable to noncontrolling interests (which includes nonredeemable noncontrolling interests in consolidated properties, limited partners' interests in the Operating Partnership, redeemable noncontrolling interests in consolidated properties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reflected in equity is as follows:
For the Three Months Ended September 30,
For the Nine Months Ended September 30,
2015
2014
2015
2014
Noncontrolling interests, beginning of period
$
$
$
$
Net income attributable to noncontrolling interests after preferred distributions and income attributable to redeemable noncontrolling interests in consolidated properties
Distributions to noncontrolling interest holders
)
)
)
)
Other comprehensive (loss) income allocable to noncontrolling interests:
Unrealized (loss) gain on derivative hedge agreements
)
)
Net loss (gain) reclassified from accumulated other comprehensive loss into earnings
)
Currency translation adjustments
)
)
)
)
Changes in available-for-sale securities and other
)
)
)
​
​
​
​
​
​
​
​
​
​
​
​
​
​
)
)
)
)
​
​
​
​
​
​
​
​
​
​
​
​
​
​
Adjustment to limited partners' interest from change in ownership in the Operating Partnership
)
)
)
)
Units issued to limited partners
—
—
—
Units exchanged for common shares
)
)
)
)
Units redeemed
—
)
)
)
Long-term incentive performance units
Purchase and disposition of noncontrolling interests, net, and other
​
​
​
​
​
​
​
​
​
​
​
​
​
​
Noncontrolling interests, end of period
$
$
$
$
​
​
​
​
​
​
​
​
​
​
​
​
​
​
​
​
​
​
​
​
​
​
​
​
​
​
​
​</t>
  </si>
  <si>
    <t>Accumulated Other Comprehensive Income (Loss)</t>
  </si>
  <si>
    <t>Accumulated Other Comprehensive Income (Loss)
The changes in accumulated other comprehensive income (loss) net of noncontrolling interest by component consisted of the following as of September 30, 2015:
Currency translation adjustments
Accumulated derivative losses, net
Net unrealized gains (losses) on marketable securities
Total
Beginning balance
$
)
$
)
$
$
)
Other comprehensive loss before reclassifications
)
)
)
Amounts reclassified from accumulated other comprehensive income (loss)
—
)
)
​
​
​
​
​
​
​
​
​
​
​
​
​
​
Net current-period other comprehensive income (loss)
)
)
)
​
​
​
​
​
​
​
​
​
​
​
​
​
​
Ending balance
$
)
$
)
$
$
)
​
​
​
​
​
​
​
​
​
​
​
​
​
​
​
​
​
​
​
​
​
​
​
​
​
​
​
​
The reclassifications out of accumulated other comprehensive income (loss) consisted of the following during the nine months ended September 30, 2015 and 2014:
September 30, 2015
September 30, 2014
Details about accumulated other comprehensive income (loss) components:
Amount reclassified from accumulated other comprehensive income (loss)
Amount reclassified from accumulated other comprehensive income (loss)
Affected line item in the statement where net income is presented
Accumulated derivative losses, net
$
)
$
)
Interest expense
Net income attributable to noncontrolling interests
​
​
​
​
​
​
​
​
​
$
)
$
)
​
​
​
​
​
​
​
​
​
​
​
​
​
​
​
​
​
​
Realized gain on sale of marketable securities
$
$
—
Other income
)
—
Net income attributable to noncontrolling interests
​
​
​
​
​
​
​
​
​
$
$
—
​
​
​
​
​
​
​
​
​
​
​
​
​
​
​
​
​
​</t>
  </si>
  <si>
    <t>Derivative Financial Instruments</t>
  </si>
  <si>
    <t>Derivative Financial Instruments
We record all derivatives on the balance sheet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September 30, 2015, we had no outstanding interest rate derivatives. As of December 31, 2014, we had two interest rate swaps with an aggregate notional amount of $375.0 million. The carrying value of our interest rate swap agreements, at fair value, as of December 31, 2014, was a net liability balance of $1.2 million, of which $2.1 million was included in other liabilities and $0.9 million was included in deferred costs and other assets.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As of September 30, 2015, we had no outstanding Yen:USD forward contracts. Approximately ¥14.7 million remained at December 31, 2014 for our Yen forward contracts that matured on January 5, 2015. The December 31, 2014 asset balance related to these forward contracts was $0.1 million and was included in deferred costs and other assets. We have reported the changes in fair value for these forward contracts in earnings. The underlying currency adjustments on the foreign currency denominated receivables are also reported in income and generally offset the amounts in earnings for these forward contracts.
In the third quarter of 2014, we entered into Euro:USD forward contracts, which were designated as net investment hedges, with an aggregate €150.0 million notional value which mature through August 11, 2017. During the second quarter of 2015, one forward contract with a €50.0 million notional value was settled. The September 30, 2015 asset balance related to the remaining €100.0 million forward contracts was $23.1 million and is included in deferred costs and other assets. The December 31, 2014 asset balance related to these forward contracts was $19.1 million and was included in deferred costs and other assets. We apply hedge accounting to these forward contracts and report the changes in fair value in other comprehensive income (loss). Changes in the value of these forward contracts are offset by changes in the underlying hedged Euro-denominated joint venture investment.
The total gross accumulated other comprehensive loss related to our derivative activities, including our share of the other comprehensive loss from joint venture properties, approximated $25.3 million and $45.8 million as of September 30, 2015 and December 31, 2014, respectively.</t>
  </si>
  <si>
    <t>New Accounting Pronouncements</t>
  </si>
  <si>
    <t>New Accounting Pronouncements
In April 2014, the Financial Accounting Standards Board (FASB) issued Accounting Standards Update (ASU) 2014-08, "Reporting Discontinued Operations and Disclosures of Disposals of Components of an Entity." ASU 2014-08 changes the definition of a discontinued operation to include only those disposals of components of an entity that represent a strategic shift that has (or will have) a major effect on an entity's operations and financial results. ASU 2014-08 became effective prospectively for fiscal years beginning after December 15, 2014, but could be early-adopted. We early adopted ASU 2014-08 in the first quarter of 2014 and are applying the revised definition to all disposals on a prospective basis, including the spin-off of WP Glimcher Inc. (formerly known as Washington Prime Group Inc.), or Washington Prime, as further discussed below. ASU 2014-08 also requires new disclosures of both discontinued operations and certain other disposals that do not meet the definition of a discontinued operation.
In May 2014, the FASB issued ASU 2014-09, "Revenue From Contracts With Customers." ASU 2014-09 amends the existing accounting standards for revenue recognition and is based on principles that govern the recognition of revenue at an amount an entity expects to be entitled when products are transferred to customers. In July 2015, the FASB delayed the effective date of the new revenue recognition standard by one year, which will result in the new standard being effective for us beginning with the first quarter of 2018. The new standard can be adopted either retrospectively to each prior reporting period presented or as a cumulative effect adjustment as of the date of adoption. We are currently evaluating the impact adopting the new accounting standard will have on our consolidated financial statements.
In February 2015, the FASB issued ASU 2015-02, "Amendments to the Consolidation Analysis." ASU 2015-02 makes changes to both the variable interest model and the voting model. This guidance becomes effective for annual and interim periods beginning after December 15, 2015. All reporting entities involved with limited partnerships will have to re-evaluate whether these entities qualify for consolidation and revise documentation accordingly. We are currently evaluating the impact adopting the new accounting standard will have on our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ASU 2015-03 will be effective for us retrospectively beginning in the first quarter of 2016. We expect this new guidance will reduce total assets and total mortgage and unsecured indebtedness on our consolidated balance sheets for amounts classified as deferred costs specific to debt issuance costs. We do not expect this guidance to have any other effect on our consolidated financial statements.</t>
  </si>
  <si>
    <t>Discontinued Operations</t>
  </si>
  <si>
    <t>Discontinued Operations
On May 28, 2014, we completed the spin-off of our interests in 98 properties comprised of substantially all of our strip center business and our smaller enclosed malls to Washington Prime, an independent, publicly traded REIT. The spin-off was effectuated through a distribution of the common shares of Washington Prime to holders of Simon common stock as of the distribution record date, and qualified as a tax-free distribution for U.S. federal income tax purposes. For every two shares of Simon common stock held as of the record date of May 16, 2014, Simon stockholders received one Washington Prime common share on May 28, 2014. At the time of the separation and distribution, Washington Prime owned a percentage of the outstanding units of partnership interest of Washington Prime Group, L.P. that was approximately equal to the percentage of outstanding units of partnership interest of the Operating Partnership, or units, owned by us. The remaining units of Washington Prime Group, L.P. were owned by limited partners of the Operating Partnership who received one Washington Prime Group, L.P. unit for every two units they owned in the Operating Partnership. Subsequent to the spin-off, we retained a nominal interest in Washington Prime Group, L.P. We also retained approximately $1.0 billion of proceeds from completed unsecured debt and mortgage debt as part of the spin-off and incurred $38.2 million in transaction costs during 2014 related to the spin-off of Washington Prime.
The historical results of operations of the Washington Prime properties have been presented as discontinued operations in our consolidated statements of operations and comprehensive income. The accompanying consolidated statement of cash flows includes, within operating, investing and financing cash flows, those activities which related to our period of ownership of the Washington Prime properties.
Summarized financial information for discontinued operations for the nine month period ended September 30, 2014 is presented below.
Nine Months Ended September 30, 2014
TOTAL REVENUE
$
Property operating
Depreciation and amortization
Real estate taxes
Repairs and maintenance
Advertising and promotion
Provision for credit losses
Other
​
​
​
​
​
Total operating expenses
OPERATING INCOME
Interest expense
)
Income and other taxes
)
Income from unconsolidated entities
Gain upon acquisition of controlling interests and sale or disposal of assets and interest in unconsolidated entities, net
​
​
​
​
​
CONSOLIDATED NET INCOME
Net income attributable to noncontrolling interests
​
​
​
​
​
NET INCOME ATTRIBUTABLE TO COMMON STOCKHOLDERS
$
​
​
​
​
​
​
​
​
​
​
Capital expenditures on a cash basis for the nine month period ended September 30, 2014 were $31.9 million.
We and Washington Prime entered into property management and transitional services agreements in connection with the spin-off whereby we provide certain services to Washington Prime and its properties that were previously owned by us. Pursuant to the terms of the property management agreements, we manage, lease, and maintain those Washington Prime mall properties under the direction of Washington Prime. In exchange, Washington Prime pays us annual fixed rate property management fees ranging from 2.5% to 4.0% of base minimum and percentage rents, reimburses us for direct out-of-pocket costs and expenses and also pays us separate fees for any leasing and development services we provide. The property management agreements have an initial term of two years with automatic one year renewals unless terminated. Either party may terminate the property management agreements on or after the two-year anniversary of the spin-off upon 180 days prior written notice.
We also provide certain support services to the Washington Prime strip centers that were previously owned by us and certain of its central functions to assist Washington Prime as it establishes its stand-alone processes for various activities that were previously provided by us. These services, which do not constitute significant continuing support of Washington Prime's operations, include assistance in the areas of information technology, treasury and financial management, payroll, lease administration, taxation and procurement. The charges for such services are intended to allow us to recover costs of providing these services. The transition services agreement will terminate no later than two years following the date of the spin-off subject to a minimum notice period equal to the shorter of 180 days or one-half of the original service period. Transitional services fees earned for the three months ended September 30, 2015 and 2014 were $1.4 million and $1.3 million, respectively, and were $4.3 million and $1.8 million for the nine months ended September 30, 2015 and September 30, 2014, respectively.</t>
  </si>
  <si>
    <t>Significant Accounting Policies (Tables)</t>
  </si>
  <si>
    <t>Schedule of carrying amount of noncontrolling interests</t>
  </si>
  <si>
    <t>As of September 30, 2015
As of December 31, 2014
Limited partners' interests in the Operating Partnership
$
$
Nonredeemable noncontrolling deficit interests in properties, net
)
)
​
​
​
​
​
​
​
​
Total noncontrolling interests reflected in equity
$
$
​
​
​
​
​
​
​
​
​
​
​
​
​
​
​
​</t>
  </si>
  <si>
    <t>Schedule of rollforward of noncontrolling interests</t>
  </si>
  <si>
    <t>For the Three Months Ended September 30,
For the Nine Months Ended September 30,
2015
2014
2015
2014
Noncontrolling interests, beginning of period
$
$
$
$
Net income attributable to noncontrolling interests after preferred distributions and income attributable to redeemable noncontrolling interests in consolidated properties
Distributions to noncontrolling interest holders
)
)
)
)
Other comprehensive (loss) income allocable to noncontrolling interests:
Unrealized (loss) gain on derivative hedge agreements
)
)
Net loss (gain) reclassified from accumulated other comprehensive loss into earnings
)
Currency translation adjustments
)
)
)
)
Changes in available-for-sale securities and other
)
)
)
​
​
​
​
​
​
​
​
​
​
​
​
​
​
)
)
)
)
​
​
​
​
​
​
​
​
​
​
​
​
​
​
Adjustment to limited partners' interest from change in ownership in the Operating Partnership
)
)
)
)
Units issued to limited partners
—
—
—
Units exchanged for common shares
)
)
)
)
Units redeemed
—
)
)
)
Long-term incentive performance units
Purchase and disposition of noncontrolling interests, net, and other
​
​
​
​
​
​
​
​
​
​
​
​
​
​
Noncontrolling interests, end of period
$
$
$
$
​
​
​
​
​
​
​
​
​
​
​
​
​
​
​
​
​
​
​
​
​
​
​
​
​
​
​
​</t>
  </si>
  <si>
    <t>Schedule of changes in components of accumulated other comprehensive income (loss) net of noncontrolling interest</t>
  </si>
  <si>
    <t>Currency translation adjustments
Accumulated derivative losses, net
Net unrealized gains (losses) on marketable securities
Total
Beginning balance
$
)
$
)
$
$
)
Other comprehensive loss before reclassifications
)
)
)
Amounts reclassified from accumulated other comprehensive income (loss)
—
)
)
​
​
​
​
​
​
​
​
​
​
​
​
​
​
Net current-period other comprehensive income (loss)
)
)
)
​
​
​
​
​
​
​
​
​
​
​
​
​
​
Ending balance
$
)
$
)
$
$
)
​
​
​
​
​
​
​
​
​
​
​
​
​
​
​
​
​
​
​
​
​
​
​
​
​
​
​
​</t>
  </si>
  <si>
    <t>Schedule of reclassifications out of accumulated other comprehensive income (loss)</t>
  </si>
  <si>
    <t>September 30, 2015
September 30, 2014
Details about accumulated other comprehensive income (loss) components:
Amount reclassified from accumulated other comprehensive income (loss)
Amount reclassified from accumulated other comprehensive income (loss)
Affected line item in the statement where net income is presented
Accumulated derivative losses, net
$
)
$
)
Interest expense
Net income attributable to noncontrolling interests
​
​
​
​
​
​
​
​
​
$
)
$
)
​
​
​
​
​
​
​
​
​
​
​
​
​
​
​
​
​
​
Realized gain on sale of marketable securities
$
$
—
Other income
)
—
Net income attributable to noncontrolling interests
​
​
​
​
​
​
​
​
​
$
$
—
​
​
​
​
​
​
​
​
​
​
​
​
​
​
​
​
​
​</t>
  </si>
  <si>
    <t>Summarized financial information for discontinued operations</t>
  </si>
  <si>
    <t>Nine Months Ended September 30, 2014
TOTAL REVENUE
$
Property operating
Depreciation and amortization
Real estate taxes
Repairs and maintenance
Advertising and promotion
Provision for credit losses
Other
​
​
​
​
​
Total operating expenses
OPERATING INCOME
Interest expense
)
Income and other taxes
)
Income from unconsolidated entities
Gain upon acquisition of controlling interests and sale or disposal of assets and interest in unconsolidated entities, net
​
​
​
​
​
CONSOLIDATED NET INCOME
Net income attributable to noncontrolling interests
​
​
​
​
​
NET INCOME ATTRIBUTABLE TO COMMON STOCKHOLDERS
$
​
​
​
​
​
​
​
​
​
​</t>
  </si>
  <si>
    <t>Per Share Data (Tables)</t>
  </si>
  <si>
    <t>Schedule of computation of basic and diluted earnings per share</t>
  </si>
  <si>
    <t>For the Three Months Ended September 30,
For the Nine Months Ended September 30,
2015
2014
2015
2014
Net Income attributable to Common Stockholders — Basic and Diluted
$
$
$
$
​
​
​
​
​
​
​
​
​
​
​
​
​
​
​
​
​
​
​
​
​
​
​
​
​
​
​
​
Weighted Average Shares Outstanding — Basic and Diluted
​
​
​
​
​
​
​
​
​
​
​
​
​
​
​
​
​
​
​
​
​
​
​
​
​
​
​
​</t>
  </si>
  <si>
    <t>Investment in Unconsolidated Entities (Tables)</t>
  </si>
  <si>
    <t>Summary of equity method investments and share of income from such investments, balance sheet</t>
  </si>
  <si>
    <t>September 30, 2015
December 31, 2014
Assets:
Investment properties, at cost
$
$
Less — accumulated depreciation
​
​
​
​
​
​
​
​
Cash and cash equivalents
Tenant receivables and accrued revenue, net
Investment in unconsolidated entities, at equity
—
Deferred costs and other assets
​
​
​
​
​
​
​
​
Total assets
$
$
​
​
​
​
​
​
​
​
​
​
​
​
​
​
​
​
Liabilities and Partners' Deficit:
Mortgages
$
$
Accounts payable, accrued expenses, intangibles, and deferred revenue
Other liabilities
​
​
​
​
​
​
​
​
Total liabilities
Preferred units
Partners' deficit
)
)
​
​
​
​
​
​
​
​
Total liabilities and partners' deficit
$
$
​
​
​
​
​
​
​
​
​
​
​
​
​
​
​
​
Our Share of:
Partners' deficit
$
)
$
)
Add: Excess Investment
​
​
​
​
​
​
​
​
Our net Investment in unconsolidated entities, at equity
$
$
​
​
​
​
​
​
​
​
​
​
​
​
​
​
​
​</t>
  </si>
  <si>
    <t>Summary of equity method investments and share of income from such investments, statements of operations</t>
  </si>
  <si>
    <t>For the Three Months Ended September 30,
For the Nine Months Ended September 30,
2015
2014
2015
2014
Revenue:
Minimum rent
$
$
$
$
Overage rent
Tenant reimbursements
Other income
​
​
​
​
​
​
​
​
​
​
​
​
​
​
Total revenue
Operating Expenses:
Property operating
Depreciation and amortization
Real estate taxes
Repairs and maintenance
Advertising and promotion
(Recovery of) provision for credit losses
)
Other
​
​
​
​
​
​
​
​
​
​
​
​
​
​
Total operating expenses
​
​
​
​
​
​
​
​
​
​
​
​
​
​
Operating Income
Interest expense
)
)
)
)
​
​
​
​
​
​
​
​
​
​
​
​
​
​
Income from Continuing Operations
Income from operations of discontinued joint venture interests
—
—
—
Gain on sale or disposal of assets and interests in unconsolidated entities
—
—
—
​
​
​
​
​
​
​
​
​
​
​
​
​
​
Net Income
$
$
$
$
​
​
​
​
​
​
​
​
​
​
​
​
​
​
​
​
​
​
​
​
​
​
​
​
​
​
​
​
Third-Party Investors' Share of Net Income
$
$
$
$
​
​
​
​
​
​
​
​
​
​
​
​
​
​
​
​
​
​
​
​
​
​
​
​
​
​
​
​
Our Share of Net Income
Amortization of Excess Investment
)
)
)
)
Our Share of Loss from Unconsolidated Discontinued Operations
—
—
—
)
Our Share of Gain on Sale or Disposal of Assets and Interests in Unconsolidated Entities, net
—
—
)
—
​
​
​
​
​
​
​
​
​
​
​
​
​
​
Income from Unconsolidated Entities
$
$
$
$
​
​
​
​
​
​
​
​
​
​
​
​
​
​
​
​
​
​
​
​
​
​
​
​
​
​
​
​</t>
  </si>
  <si>
    <t>Debt (Tables)</t>
  </si>
  <si>
    <t>Schedule of fair value of financial instruments and the related discount rate assumptions</t>
  </si>
  <si>
    <t>September 30, 2015
December 31, 2014
Fair value of fixed-rate mortgages and unsecured indebtedness
$
$
Weighted average discount rates assumed in calculation of fair value of fixed-rate mortgages</t>
  </si>
  <si>
    <t>Equity (Tables)</t>
  </si>
  <si>
    <t>Schedule of LTIP units earned and aggregate grant date fair values adjusted for estimated forfeitures</t>
  </si>
  <si>
    <t>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To be determined in 2016
$29.5 million
2014-2016 LTIP Program
To be determined in 2017
$30.0 million
2015-2017 LTIP Program
To be determined in 2018
$29.9 million</t>
  </si>
  <si>
    <t>Reconciliation of carrying amounts of equity</t>
  </si>
  <si>
    <t>Preferred Stock
Common Stock
Accumulated Other Comprehensive Income (Loss)
Capital in Excess of Par Value
Accumulated Deficit
Common Stock Held in Treasury
Noncontrolling interests
Total Equity
January 1, 2015
$
$
$
)
$
$
)
$
)
$
$
Exchange of limited partner units for common shares
)
—
Redemption of limited partner units
)
)
)
Treasury stock purchase
)
)
LTIP units
Purchase and disposition of noncontrolling interests, net and other
)
)
)
Adjustment to limited partners' interest from change in ownership in the Operating Partnership
)
—
Distributions to common stockholders and limited partners, excluding Operating Partnership preferred interests
)
)
)
Distributions to other noncontrolling interest partners
)
)
Comprehensive income, excluding $1,436 attributable to preferred interests in the Operating Partnership
)
​
​
​
​
​
​
​
​
​
​
​
​
​
​
​
​
​
​
​
​
​
​
​
​
​
​
September 30, 2015
$
$
$
)
$
$
)
$
)
$
$
​
​
​
​
​
​
​
​
​
​
​
​
​
​
​
​
​
​
​
​
​
​
​
​
​
​
​
​
​
​
​
​
​
​
​
​
​
​
​
​
​
​
​
​
​
​
​
​
​
​
​
​</t>
  </si>
  <si>
    <t>Organization (Details)</t>
  </si>
  <si>
    <t>Sep. 30, 2015statecountryproperty</t>
  </si>
  <si>
    <t>May. 11, 2015</t>
  </si>
  <si>
    <t>Mar. 31, 2015</t>
  </si>
  <si>
    <t>Premium Outlets | European Joint Venture</t>
  </si>
  <si>
    <t>Real Estate Properties</t>
  </si>
  <si>
    <t>Number of properties</t>
  </si>
  <si>
    <t>U.S. and Puerto Rico</t>
  </si>
  <si>
    <t>Number of U.S. states containing property locations | state</t>
  </si>
  <si>
    <t>U.S. and Puerto Rico | Malls</t>
  </si>
  <si>
    <t>U.S. and Puerto Rico | Premium Outlets</t>
  </si>
  <si>
    <t>U.S. and Puerto Rico | The Mills</t>
  </si>
  <si>
    <t>U.S. and Puerto Rico | Lifestyle/Community Centers</t>
  </si>
  <si>
    <t>U.S. and Puerto Rico | Other</t>
  </si>
  <si>
    <t>Japan | Premium Outlets</t>
  </si>
  <si>
    <t>South Korea | Premium Outlets</t>
  </si>
  <si>
    <t>Canada | Premium Outlets</t>
  </si>
  <si>
    <t>Canada | Premium Outlets | European Joint Venture</t>
  </si>
  <si>
    <t>Mexico | Premium Outlets</t>
  </si>
  <si>
    <t>Malaysia | Premium Outlets</t>
  </si>
  <si>
    <t>Europe | Klepierre</t>
  </si>
  <si>
    <t>Joint venture ownership percentage</t>
  </si>
  <si>
    <t>20.30%</t>
  </si>
  <si>
    <t>18.30%</t>
  </si>
  <si>
    <t>28.90%</t>
  </si>
  <si>
    <t>Number of countries | country</t>
  </si>
  <si>
    <t>Europe | Premium Outlets | European Joint Venture</t>
  </si>
  <si>
    <t>Italy | Premium Outlets | European Joint Venture</t>
  </si>
  <si>
    <t>Austria | Premium Outlets | European Joint Venture</t>
  </si>
  <si>
    <t>Netherlands | Premium Outlets | European Joint Venture</t>
  </si>
  <si>
    <t>United Kingdom | Premium Outlets | European Joint Venture</t>
  </si>
  <si>
    <t>Basis of Presentation (Details) - property</t>
  </si>
  <si>
    <t>Total number of joint venture properties</t>
  </si>
  <si>
    <t>Number of joint venture properties managed by the entity</t>
  </si>
  <si>
    <t>Number of International joint venture properties</t>
  </si>
  <si>
    <t>Number of joint venture properties managed by others</t>
  </si>
  <si>
    <t>Ownership interest:</t>
  </si>
  <si>
    <t>Weighted average ownership percentage in the Operating Partnership</t>
  </si>
  <si>
    <t>85.60%</t>
  </si>
  <si>
    <t>85.50%</t>
  </si>
  <si>
    <t>Ownership percentage in the Operating Partnership</t>
  </si>
  <si>
    <t>85.70%</t>
  </si>
  <si>
    <t>European Joint Venture | Premium Outlets</t>
  </si>
  <si>
    <t>Wholly owned properties</t>
  </si>
  <si>
    <t>Partially owned properties</t>
  </si>
  <si>
    <t>Significant Accounting Policies (Details) - USD ($) shares in Thousands, $ in Thousands</t>
  </si>
  <si>
    <t>Jun. 24, 2015</t>
  </si>
  <si>
    <t>Net unrealized gains (losses) recorded in other comprehensive income (loss)</t>
  </si>
  <si>
    <t>Carrying value of investments under the cost method</t>
  </si>
  <si>
    <t>Gain on sale of investment</t>
  </si>
  <si>
    <t>Other-than-temporary non-cash charges</t>
  </si>
  <si>
    <t>Available for sale securities</t>
  </si>
  <si>
    <t>Marketable Securities</t>
  </si>
  <si>
    <t>Number of shares owned</t>
  </si>
  <si>
    <t>Proceeds received from the sale of investments</t>
  </si>
  <si>
    <t>Available for sale securities | Securities in captive insurance subsidiary portfolio | Minimum</t>
  </si>
  <si>
    <t>Investment maturity period</t>
  </si>
  <si>
    <t>1 year</t>
  </si>
  <si>
    <t>Available for sale securities | Securities in captive insurance subsidiary portfolio | Maximum</t>
  </si>
  <si>
    <t>10 years</t>
  </si>
  <si>
    <t>Available for sale securities | Other Income.</t>
  </si>
  <si>
    <t>Significant Accounting Policies (Details 2) - Recurring - USD ($) $ in Millions</t>
  </si>
  <si>
    <t>Interest rate swap agreements and foreign currency forward contracts, gross liability balance</t>
  </si>
  <si>
    <t>Interest rate swap agreements and foreign currency forward contracts, gross asset balance</t>
  </si>
  <si>
    <t>Investments</t>
  </si>
  <si>
    <t>Significant Accounting Policies (Details 3) - USD ($) $ in Thousands</t>
  </si>
  <si>
    <t>Noncontrolling interests, carrying amounts, reclassified to permanent equity:</t>
  </si>
  <si>
    <t>Limited partners' interests in the Operating Partnership</t>
  </si>
  <si>
    <t>Nonredeemable noncontrolling deficit interests in properties, net</t>
  </si>
  <si>
    <t>Total noncontrolling interests reflected in equity</t>
  </si>
  <si>
    <t>Significant Accounting Policies (Details 4) - USD ($) $ in Thousands</t>
  </si>
  <si>
    <t>Noncontrolling interests:</t>
  </si>
  <si>
    <t>Balance</t>
  </si>
  <si>
    <t>Other comprehensive income (loss) allocable to noncontrolling interests:</t>
  </si>
  <si>
    <t>Purchase and disposition of noncontrolling interests, net and other</t>
  </si>
  <si>
    <t>Net income attributable to noncontrolling interests after preferred distributions and income attributable to redeemable noncontrolling interests in consolidated properties</t>
  </si>
  <si>
    <t>Distributions to noncontrolling interest holders</t>
  </si>
  <si>
    <t>Other comprehensive income (loss)</t>
  </si>
  <si>
    <t>Adjustment to limited partners' interest from change in ownership in the Operating Partnership</t>
  </si>
  <si>
    <t>Units issued to limited partners</t>
  </si>
  <si>
    <t>Exchange of limited partner units for common shares</t>
  </si>
  <si>
    <t>Units Redeemed</t>
  </si>
  <si>
    <t>Long-term incentive performance units</t>
  </si>
  <si>
    <t>Significant Accounting Policies (Details 5) $ in Thousands</t>
  </si>
  <si>
    <t>Sep. 30, 2015USD ($)</t>
  </si>
  <si>
    <t>Changes in accumulated other comprehensive income (loss)</t>
  </si>
  <si>
    <t>Balance at beginning of period</t>
  </si>
  <si>
    <t>Balance at end of period</t>
  </si>
  <si>
    <t>Other comprehensive (loss) before reclassifications</t>
  </si>
  <si>
    <t>Amounts reclassified from accumulated other comprehensive income (loss)</t>
  </si>
  <si>
    <t>Net current-period other comprehensive income (loss)</t>
  </si>
  <si>
    <t>Accumulated derivative losses, net</t>
  </si>
  <si>
    <t>Net gains (losses) on marketable securities</t>
  </si>
  <si>
    <t>Significant Accounting Policies (Details 6) - USD ($) $ in Thousands</t>
  </si>
  <si>
    <t>Other Income</t>
  </si>
  <si>
    <t>Accumulated Net Gain (Loss) from Derivatives Including Portion Attributable to Noncontrolling Interest | Amount reclassified from accumulated other comprehensive income (loss)</t>
  </si>
  <si>
    <t>Accumulated Net Gain (Loss) from Derivatives Attributable to Noncontrolling Interest | Amount reclassified from accumulated other comprehensive income (loss)</t>
  </si>
  <si>
    <t>Accumulated derivative losses, net | Amount reclassified from accumulated other comprehensive income (loss)</t>
  </si>
  <si>
    <t>Accumulated Net Investment Gain (Loss) Including Portion Attributable to Noncontrolling Interest | Amount reclassified from accumulated other comprehensive income (loss)</t>
  </si>
  <si>
    <t>Accumulated Net Investment Gain (Loss) Attributable to Noncontrolling Interest | Amount reclassified from accumulated other comprehensive income (loss)</t>
  </si>
  <si>
    <t>Net gains (losses) on marketable securities | Amount reclassified from accumulated other comprehensive income (loss)</t>
  </si>
  <si>
    <t>Significant Accounting Policies (Details 7) € in Millions, ¥ in Millions, $ in Millions</t>
  </si>
  <si>
    <t>Jun. 30, 2015EUR (€)DerivativeInstrument</t>
  </si>
  <si>
    <t>Sep. 30, 2015USD ($)DerivativeInstrumentitem</t>
  </si>
  <si>
    <t>Sep. 30, 2015JPY (¥)DerivativeInstrumentitem</t>
  </si>
  <si>
    <t>Sep. 30, 2015EUR (€)DerivativeInstrumentitem</t>
  </si>
  <si>
    <t>Dec. 31, 2014USD ($)DerivativeInstrument</t>
  </si>
  <si>
    <t>Dec. 31, 2014JPY (¥)DerivativeInstrument</t>
  </si>
  <si>
    <t>Sep. 30, 2014EUR (€)</t>
  </si>
  <si>
    <t>Derivative financial instruments</t>
  </si>
  <si>
    <t>Number of credit-risk-related hedging or derivative activities | item</t>
  </si>
  <si>
    <t>Gross accumulated other comprehensive income or loss related to derivative activities</t>
  </si>
  <si>
    <t>Interest rate swap | Designated as Hedging Instrument</t>
  </si>
  <si>
    <t>Number of Instruments | DerivativeInstrument</t>
  </si>
  <si>
    <t>Notional Amount</t>
  </si>
  <si>
    <t>Interest rate net, fair value</t>
  </si>
  <si>
    <t>Interest rate swap | Deferred costs and other assets | Designated as Hedging Instrument</t>
  </si>
  <si>
    <t>Interest rate derivative asset, fair value</t>
  </si>
  <si>
    <t>Interest rate swap | Other liabilities. | Designated as Hedging Instrument</t>
  </si>
  <si>
    <t>Interest rate derivative liabilities, fair value</t>
  </si>
  <si>
    <t>USD-Yen currency forward contract | Designated as Hedging Instrument</t>
  </si>
  <si>
    <t>Notional Amount | ¥</t>
  </si>
  <si>
    <t>USD-Yen currency forward contract | Deferred costs and other assets | Designated as Hedging Instrument</t>
  </si>
  <si>
    <t>Forward contract net, fair value</t>
  </si>
  <si>
    <t>USD-Euro currency forward contract | Designated as Hedging Instrument</t>
  </si>
  <si>
    <t>Number of contracts settled | DerivativeInstrument</t>
  </si>
  <si>
    <t>Notional contract settled during period | €</t>
  </si>
  <si>
    <t>Notional Amount | €</t>
  </si>
  <si>
    <t>USD-Euro currency forward contract | Deferred costs and other assets | Designated as Hedging Instrument</t>
  </si>
  <si>
    <t>Significant Accounting Policies (Details 8) $ in Thousands</t>
  </si>
  <si>
    <t>May. 28, 2014USD ($)property</t>
  </si>
  <si>
    <t>Sep. 30, 2014USD ($)</t>
  </si>
  <si>
    <t>Dec. 31, 2014USD ($)</t>
  </si>
  <si>
    <t>Amount of retained proceeds from recently completed unsecured debt and mortgage debt as part of the spin-off</t>
  </si>
  <si>
    <t>Transaction Expenses</t>
  </si>
  <si>
    <t>Spinoff | Strip Center Business and Small Malls</t>
  </si>
  <si>
    <t>Number of properties merged under spin off into Washington Prime, an independent publicly traded REIT | property</t>
  </si>
  <si>
    <t>TOTAL REVENUE</t>
  </si>
  <si>
    <t>Provision for credit losses</t>
  </si>
  <si>
    <t>Gain upon acquisition of controlling interests and sale or disposal of assets and interest in unconsolidated entities, net</t>
  </si>
  <si>
    <t>Additional disclosures</t>
  </si>
  <si>
    <t>Capital expenditures on a cash basis</t>
  </si>
  <si>
    <t>Washington Prime Group Inc | Transitional Services</t>
  </si>
  <si>
    <t>Transition services fees earned</t>
  </si>
  <si>
    <t>Washington Prime Group Inc | Spinoff | Strip Center Business and Small Malls</t>
  </si>
  <si>
    <t>Term of property management agreement</t>
  </si>
  <si>
    <t>2 years</t>
  </si>
  <si>
    <t>Renewal term of property management agreement</t>
  </si>
  <si>
    <t>Termination period of property management agreement</t>
  </si>
  <si>
    <t>Period of prior written notice for termination of property management agreement</t>
  </si>
  <si>
    <t>180 days</t>
  </si>
  <si>
    <t>Termination period of transition services agreement</t>
  </si>
  <si>
    <t>Minimum notice period for transition services agreement</t>
  </si>
  <si>
    <t>Minimum notice period as percentage of original service period</t>
  </si>
  <si>
    <t>50.00%</t>
  </si>
  <si>
    <t>Exchange ratio of common shares for entity's stockholders to receive under spin off</t>
  </si>
  <si>
    <t>Washington Prime Group Inc | Minimum</t>
  </si>
  <si>
    <t>Annual fixed rate property management fees (as a percent)</t>
  </si>
  <si>
    <t>2.50%</t>
  </si>
  <si>
    <t>Washington Prime Group Inc | Maximum</t>
  </si>
  <si>
    <t>4.00%</t>
  </si>
  <si>
    <t>Washington Prime Group LP | Spinoff | Strip Center Business and Small Malls</t>
  </si>
  <si>
    <t>Exchange ratio of common units for entity's stockholders to receive under spin off</t>
  </si>
  <si>
    <t>Per Share Data (Details) - USD ($) $ in Thousands</t>
  </si>
  <si>
    <t>Net Income attributable to Common Stockholders - Basic</t>
  </si>
  <si>
    <t>Net Income attributable to Common Stockholders - Diluted</t>
  </si>
  <si>
    <t>Weighted Average Number of Shares Outstanding - Basic and Diluted</t>
  </si>
  <si>
    <t>Effect of dilutive securities:</t>
  </si>
  <si>
    <t>Securities with dilutive effect</t>
  </si>
  <si>
    <t>Investment in Unconsolidated Entities (Details) $ in Millions</t>
  </si>
  <si>
    <t>Sep. 30, 2015USD ($)property</t>
  </si>
  <si>
    <t>Schedule of Equity Method Investments</t>
  </si>
  <si>
    <t>Construction and other related party loans</t>
  </si>
  <si>
    <t>Loans to related party | $</t>
  </si>
  <si>
    <t>Investment in Unconsolidated Entities (Details 2) - Arizona Mills - USD ($) $ in Millions</t>
  </si>
  <si>
    <t>Mar. 31, 2014</t>
  </si>
  <si>
    <t>Jan. 30, 2014</t>
  </si>
  <si>
    <t>Business acquisition</t>
  </si>
  <si>
    <t>Ownership interests acquired (as a percent)</t>
  </si>
  <si>
    <t>Gain due to acquisition of controlling interest</t>
  </si>
  <si>
    <t>Ownership interest after acquisition (as a percent)</t>
  </si>
  <si>
    <t>100.00%</t>
  </si>
  <si>
    <t>Investment in Unconsolidated Entities (Details 3) $ / shares in Units, $ in Thousands, € in Millions</t>
  </si>
  <si>
    <t>Sep. 30, 2015USD ($)property$ / sharesshares</t>
  </si>
  <si>
    <t>Jul. 22, 2015USD ($)property</t>
  </si>
  <si>
    <t>Jul. 07, 2015USD ($)shares</t>
  </si>
  <si>
    <t>May. 11, 2015USD ($)shares</t>
  </si>
  <si>
    <t>Apr. 23, 2015USD ($)ft²</t>
  </si>
  <si>
    <t>Apr. 13, 2015USD ($)property</t>
  </si>
  <si>
    <t>Feb. 24, 2015USD ($)</t>
  </si>
  <si>
    <t>Jan. 15, 2015</t>
  </si>
  <si>
    <t>Apr. 16, 2014USD ($)property</t>
  </si>
  <si>
    <t>Apr. 16, 2014EUR (€)property</t>
  </si>
  <si>
    <t>Share of net income, net of amortization of our excess investment</t>
  </si>
  <si>
    <t>Equity investment</t>
  </si>
  <si>
    <t>Development project | Brickell City Centre</t>
  </si>
  <si>
    <t>Area of property (in square feet) | ft²</t>
  </si>
  <si>
    <t>Property ownership interest (as a percent)</t>
  </si>
  <si>
    <t>25.00%</t>
  </si>
  <si>
    <t>Estimated cost of project, including development fees</t>
  </si>
  <si>
    <t>Houston Galleria</t>
  </si>
  <si>
    <t>50.40%</t>
  </si>
  <si>
    <t>Houston Galleria | Mortgages</t>
  </si>
  <si>
    <t>Debt refinanced</t>
  </si>
  <si>
    <t>Interest rate on debt (as a percent)</t>
  </si>
  <si>
    <t>5.44%</t>
  </si>
  <si>
    <t>Houston Galleria | Mortgage Maturing March 2025</t>
  </si>
  <si>
    <t>Debt issued to refinance previous mortgage</t>
  </si>
  <si>
    <t>3.55%</t>
  </si>
  <si>
    <t>Hudson's Bay Company (HBC) Joint Venture</t>
  </si>
  <si>
    <t>Committed amount to contribute</t>
  </si>
  <si>
    <t>Contribution to form joint venture</t>
  </si>
  <si>
    <t>Contributions for improvements to properties</t>
  </si>
  <si>
    <t>8.20%</t>
  </si>
  <si>
    <t>Hudson's Bay Company (HBC) Joint Venture | Hudson Bay Company</t>
  </si>
  <si>
    <t>Number of properties contributed to form joint venture | property</t>
  </si>
  <si>
    <t>Number of Kaufhof properties purchased by the joint venture | property</t>
  </si>
  <si>
    <t>Sears Joint Venture</t>
  </si>
  <si>
    <t>Sears Joint Venture | Sears</t>
  </si>
  <si>
    <t>Number of property being leased back | property</t>
  </si>
  <si>
    <t>Sears Joint Venture | Sears | Minimum</t>
  </si>
  <si>
    <t>Percentage of property space subject to recapture</t>
  </si>
  <si>
    <t>Klepierre | Corio</t>
  </si>
  <si>
    <t>Ordinary share conversion ratio</t>
  </si>
  <si>
    <t>European Joint Venture</t>
  </si>
  <si>
    <t>European Joint Venture | Minimum</t>
  </si>
  <si>
    <t>45.00%</t>
  </si>
  <si>
    <t>European Joint Venture | Maximum</t>
  </si>
  <si>
    <t>90.00%</t>
  </si>
  <si>
    <t>European Joint Venture | Roermond Designer Outlet</t>
  </si>
  <si>
    <t>European Joint Venture | Roermond Designer Outlet | Mortgage Maturing 2017</t>
  </si>
  <si>
    <t>5.12%</t>
  </si>
  <si>
    <t>European Joint Venture | Roermond Designer Outlet | Mortgage Maturing 2021</t>
  </si>
  <si>
    <t>1.86%</t>
  </si>
  <si>
    <t>Number of properties | property</t>
  </si>
  <si>
    <t>Seritage Growth Properties</t>
  </si>
  <si>
    <t>Additional shares acquired (in shares) | shares</t>
  </si>
  <si>
    <t>Payments to acquire equity method investment</t>
  </si>
  <si>
    <t>Shares owned | shares</t>
  </si>
  <si>
    <t>Quoted market price per share (in dollars per share) | $ / shares</t>
  </si>
  <si>
    <t>Total revenues</t>
  </si>
  <si>
    <t>Total operating income</t>
  </si>
  <si>
    <t>Consolidated net income</t>
  </si>
  <si>
    <t>Europe | Klepierre | Disposed by Sales</t>
  </si>
  <si>
    <t>Number of properties disposed of during the period | property</t>
  </si>
  <si>
    <t>Total gross consideration | €</t>
  </si>
  <si>
    <t>Group's share of total consideration | €</t>
  </si>
  <si>
    <t>Europe | European Joint Venture | Premium Outlets</t>
  </si>
  <si>
    <t>Investment in Unconsolidated Entities (Details 4) $ in Millions</t>
  </si>
  <si>
    <t>Cost method investments</t>
  </si>
  <si>
    <t>Cost method investments included in deferred costs and other assets | $</t>
  </si>
  <si>
    <t>Europe | Value Retail PLC</t>
  </si>
  <si>
    <t>Number of luxury outlets owned and operated</t>
  </si>
  <si>
    <t>Number of outlets in which the entity has a minority direct ownership</t>
  </si>
  <si>
    <t>Investment in Unconsolidated Entities (Details 5) - Pre-Development Europe Projects Joint Venture - Disposed by Sales $ in Millions</t>
  </si>
  <si>
    <t>Mar. 19, 2015USD ($)</t>
  </si>
  <si>
    <t>Aggregate proceeds received</t>
  </si>
  <si>
    <t>Gain on disposal of equity method investment</t>
  </si>
  <si>
    <t>Investment in Unconsolidated Entities (Details 6) - USD ($) $ in Thousands</t>
  </si>
  <si>
    <t>Japan | Mitsubishi Estate Co., Ltd. | Premium Outlets</t>
  </si>
  <si>
    <t>40.00%</t>
  </si>
  <si>
    <t>South Korea | Shinsegae International Co | Premium Outlets</t>
  </si>
  <si>
    <t>Investment in Unconsolidated Entities (Details 7) $ in Thousands</t>
  </si>
  <si>
    <t>May. 28, 2014property</t>
  </si>
  <si>
    <t>Assets:</t>
  </si>
  <si>
    <t>Investment properties, at cost</t>
  </si>
  <si>
    <t>Liabilities and Partners' Deficit:</t>
  </si>
  <si>
    <t>Partners' deficit</t>
  </si>
  <si>
    <t>Our Share of:</t>
  </si>
  <si>
    <t>Our net investment in unconsolidated entities, at equity</t>
  </si>
  <si>
    <t>Unconsolidated properties</t>
  </si>
  <si>
    <t>Equity Method Investments | Unconsolidated properties</t>
  </si>
  <si>
    <t>Preferred units</t>
  </si>
  <si>
    <t>Add: Excess investment</t>
  </si>
  <si>
    <t>Equity Method Investments | Unconsolidated properties | Maximum</t>
  </si>
  <si>
    <t>Life of joint ventures with excess investment</t>
  </si>
  <si>
    <t>40 years</t>
  </si>
  <si>
    <t>Investment in Unconsolidated Entities (Details 8) - USD ($) $ in Thousands</t>
  </si>
  <si>
    <t>Revenue:</t>
  </si>
  <si>
    <t>Operating Expenses:</t>
  </si>
  <si>
    <t>Income from Unconsolidated Entities</t>
  </si>
  <si>
    <t>Income from Continuing Operations</t>
  </si>
  <si>
    <t>Income from operations of discontinued joint venture interests</t>
  </si>
  <si>
    <t>Gain on sale or disposal of assets and interests in unconsolidated entities</t>
  </si>
  <si>
    <t>Net Income</t>
  </si>
  <si>
    <t>Third-Party Investors' Share of Net Income</t>
  </si>
  <si>
    <t>Our Share of Net Income</t>
  </si>
  <si>
    <t>Amortization of Excess Investment</t>
  </si>
  <si>
    <t>Our Share of Loss from Unconsolidated Discontinued Operations</t>
  </si>
  <si>
    <t>Our Share of Gain on Sale or Disposal of Assets and Interests in Unconsolidated Entities, net</t>
  </si>
  <si>
    <t>Debt (Details) $ in Thousands</t>
  </si>
  <si>
    <t>Mar. 02, 2015USD ($)</t>
  </si>
  <si>
    <t>Jan. 15, 2015USD ($)property</t>
  </si>
  <si>
    <t>Sep. 30, 2015USD ($)itemproperty</t>
  </si>
  <si>
    <t>Aug. 17, 2015USD ($)</t>
  </si>
  <si>
    <t>Total Mortgages and Other Indebtedness</t>
  </si>
  <si>
    <t>Fair value of debt</t>
  </si>
  <si>
    <t>Carrying value of fixed-rate mortgages and unsecured indebtedness</t>
  </si>
  <si>
    <t>Fair value of fixed-rate mortgages and unsecured indebtedness</t>
  </si>
  <si>
    <t>Weighted average discount rates assumed in calculation of fair value for fixed-rate mortgages (as a percent)</t>
  </si>
  <si>
    <t>2.69%</t>
  </si>
  <si>
    <t>3.02%</t>
  </si>
  <si>
    <t>Jersey Gardens and University Park Village</t>
  </si>
  <si>
    <t>Number of properties in which interest is acquired | property</t>
  </si>
  <si>
    <t>Mortgage Maturing November 1, 2020 | Jersey Gardens (The Mills at Jersey Gardens)</t>
  </si>
  <si>
    <t>3.83%</t>
  </si>
  <si>
    <t>Mortgage Maturing May 1, 2028 | University Park Village</t>
  </si>
  <si>
    <t>3.85%</t>
  </si>
  <si>
    <t>Unsecured Debt | Senior unsecured notes | Operating Partnership</t>
  </si>
  <si>
    <t>Debt repaid</t>
  </si>
  <si>
    <t>Debt repaid interest rate, low end of range (as a percent)</t>
  </si>
  <si>
    <t>5.10%</t>
  </si>
  <si>
    <t>Debt repaid interest rate, high end of range (as a percent)</t>
  </si>
  <si>
    <t>5.75%</t>
  </si>
  <si>
    <t>Unsecured Debt | Senior unsecured notes 2.50% due September 2020 | Operating Partnership</t>
  </si>
  <si>
    <t>Debt issued</t>
  </si>
  <si>
    <t>Unsecured Debt | Senior unsecured notes 3.50% due September 2025 | Operating Partnership</t>
  </si>
  <si>
    <t>3.50%</t>
  </si>
  <si>
    <t>Unsecured Debt | Credit Facility and the Supplemental Facility | Operating Partnership</t>
  </si>
  <si>
    <t>Available borrowing capacity</t>
  </si>
  <si>
    <t>Maximum amount outstanding during period</t>
  </si>
  <si>
    <t>Credit facility, weighted average amount outstanding</t>
  </si>
  <si>
    <t>Letters of credit outstanding</t>
  </si>
  <si>
    <t>Number of credit facilities | item</t>
  </si>
  <si>
    <t>Unsecured Debt | Credit Facility | Operating Partnership</t>
  </si>
  <si>
    <t>Credit facility, amount outstanding</t>
  </si>
  <si>
    <t>Maximum borrowing capacity</t>
  </si>
  <si>
    <t>Optional expanded maximum borrowing capacity</t>
  </si>
  <si>
    <t>Additional facility fee (as a percent)</t>
  </si>
  <si>
    <t>0.10%</t>
  </si>
  <si>
    <t>Unsecured Debt | Credit Facility | Operating Partnership | Euro</t>
  </si>
  <si>
    <t>Unsecured Debt | Credit Facility | Operating Partnership | Yen</t>
  </si>
  <si>
    <t>Unsecured Debt | Credit Facility | Maximum | Operating Partnership</t>
  </si>
  <si>
    <t>Percentage of borrowings in currencies other than the U.S. Dollar</t>
  </si>
  <si>
    <t>75.00%</t>
  </si>
  <si>
    <t>Unsecured Debt | Credit Facility | LIBOR | Operating Partnership</t>
  </si>
  <si>
    <t>Interest added to reference rate (as a percent)</t>
  </si>
  <si>
    <t>0.80%</t>
  </si>
  <si>
    <t>Unsecured Debt | Supplemental Facility | Operating Partnership</t>
  </si>
  <si>
    <t>Unsecured Debt | Amended Supplemental Facility | Operating Partnership</t>
  </si>
  <si>
    <t>Unsecured Debt | Amended Supplemental Facility | LIBOR | Operating Partnership</t>
  </si>
  <si>
    <t>Unsecured Debt | Term loan</t>
  </si>
  <si>
    <t>Unsecured Debt | Commercial Paper | Operating Partnership</t>
  </si>
  <si>
    <t>Expanded maximum borrowing capacity</t>
  </si>
  <si>
    <t>Unsecured Debt | Commercial Paper | Operating Partnership | USD</t>
  </si>
  <si>
    <t>Weighted average interest rate (as a percent)</t>
  </si>
  <si>
    <t>0.27%</t>
  </si>
  <si>
    <t>Unsecured Debt | Commercial Paper | Operating Partnership | Euro</t>
  </si>
  <si>
    <t>0.06%</t>
  </si>
  <si>
    <t>Secured Debt | Mortgages</t>
  </si>
  <si>
    <t>Debt covenants</t>
  </si>
  <si>
    <t>Number of non-recourse mortgage notes under which the Company and subsidiaries are borrowers | item</t>
  </si>
  <si>
    <t>Number of properties secured by non-recourse mortgage notes | property</t>
  </si>
  <si>
    <t>Number of cross-defaulted and cross-collateralized mortgage pools | item</t>
  </si>
  <si>
    <t>Total number of properties pledged as collateral for cross defaulted and cross collateralized mortgages | property</t>
  </si>
  <si>
    <t>Equity (Details) $ / shares in Units, $ in Millions</t>
  </si>
  <si>
    <t>May. 14, 2015USD ($)shares</t>
  </si>
  <si>
    <t>Apr. 02, 2015USD ($)</t>
  </si>
  <si>
    <t>Sep. 30, 2015item$ / sharesshares</t>
  </si>
  <si>
    <t>Period common stock is authorized to repurchase</t>
  </si>
  <si>
    <t>24 months</t>
  </si>
  <si>
    <t>Shares repurchased (in shares)</t>
  </si>
  <si>
    <t>Average share price repurchased (in dollars per share) | $ / shares</t>
  </si>
  <si>
    <t>Operating Partnership | Limited Partner</t>
  </si>
  <si>
    <t>Units Redeemed (in units)</t>
  </si>
  <si>
    <t>Value of units redeemed | $</t>
  </si>
  <si>
    <t>Partnership agreement of Operating Partnership | Limited Partner</t>
  </si>
  <si>
    <t>Exchange of limited partner units, common shares</t>
  </si>
  <si>
    <t>Number of limited partners who received common stock | item</t>
  </si>
  <si>
    <t>Maximum</t>
  </si>
  <si>
    <t>Common stock authorized for repurchase | $</t>
  </si>
  <si>
    <t>Equity (Details 2) - USD ($) $ / shares in Units, $ in Millions</t>
  </si>
  <si>
    <t>Jul. 22, 2015</t>
  </si>
  <si>
    <t>May. 14, 2015</t>
  </si>
  <si>
    <t>Apr. 01, 2015</t>
  </si>
  <si>
    <t>Feb. 26, 2015</t>
  </si>
  <si>
    <t>Jul. 31, 2011</t>
  </si>
  <si>
    <t>Restricted stock</t>
  </si>
  <si>
    <t>Stock-based incentive plan awards</t>
  </si>
  <si>
    <t>Compensation expense, net of capitalization</t>
  </si>
  <si>
    <t>Restricted stock | Employees</t>
  </si>
  <si>
    <t>Award of restricted stock (in shares)</t>
  </si>
  <si>
    <t>Weighted average fair value of shares granted during the period (in dollars per share)</t>
  </si>
  <si>
    <t>Vesting period</t>
  </si>
  <si>
    <t>3 years</t>
  </si>
  <si>
    <t>Restricted stock | Non-employee Directors</t>
  </si>
  <si>
    <t>LTIP Retention Award to Chairman and CEO</t>
  </si>
  <si>
    <t>Aggregate grant date fair value</t>
  </si>
  <si>
    <t>Service period</t>
  </si>
  <si>
    <t>8 years</t>
  </si>
  <si>
    <t>LTIP Retention Award to Chairman and CEO | A Units | Maximum</t>
  </si>
  <si>
    <t>Units to be earned under LTIP program (in shares)</t>
  </si>
  <si>
    <t>LTIP Retention Award to Chairman and CEO | B Units | Maximum</t>
  </si>
  <si>
    <t>LTIP Retention Award to Chairman and CEO | C Units | Maximum</t>
  </si>
  <si>
    <t>LTIP programs</t>
  </si>
  <si>
    <t>Percent of distributions of Operating Partnership that participants are entitled to receive during performance period</t>
  </si>
  <si>
    <t>10.00%</t>
  </si>
  <si>
    <t>Vesting rights percentage</t>
  </si>
  <si>
    <t>One-year 2010 LTIP Program</t>
  </si>
  <si>
    <t>Performance period</t>
  </si>
  <si>
    <t>Units earned under LTIP program (in shares)</t>
  </si>
  <si>
    <t>Two-year 2010 LTIP Program</t>
  </si>
  <si>
    <t>Three-year 2010 LTIP Program</t>
  </si>
  <si>
    <t>2011-2013 LTIP Program</t>
  </si>
  <si>
    <t>2012-2014 LTIP Program</t>
  </si>
  <si>
    <t>2013-2015 LTIP program</t>
  </si>
  <si>
    <t>2014-2016 LTIP program</t>
  </si>
  <si>
    <t>2015-2017 LTIP program</t>
  </si>
  <si>
    <t>Equity (Details 3) - USD ($) $ in Thousands</t>
  </si>
  <si>
    <t>Increase (Decrease) in Stockholders' Equity</t>
  </si>
  <si>
    <t>Treasury stock purchase</t>
  </si>
  <si>
    <t>LTIP units</t>
  </si>
  <si>
    <t>Distributions to common stockholders and limited partners, excluding Operating Partnership preferred interests</t>
  </si>
  <si>
    <t>Distributions to other noncontrolling interest partners</t>
  </si>
  <si>
    <t>Comprehensive income, excluding $1,436 attributable to preferred interests in the Operating Partnership</t>
  </si>
  <si>
    <t>Preferred Stock</t>
  </si>
  <si>
    <t>Preferred Stock | Operating Partnership</t>
  </si>
  <si>
    <t>Comprehensive income attributable to preferred interests</t>
  </si>
  <si>
    <t>Common Stock.</t>
  </si>
  <si>
    <t>Capital in Excess of Par Value</t>
  </si>
  <si>
    <t>Accumulated Deficit</t>
  </si>
  <si>
    <t>Common Stock Held in Treasury</t>
  </si>
  <si>
    <t>Commitments and Contingencies (Details) - Opry Mills, Nashville, TN - USD ($) $ in Millions</t>
  </si>
  <si>
    <t>1 Months Ended</t>
  </si>
  <si>
    <t>2 Months Ended</t>
  </si>
  <si>
    <t>May. 31, 2010</t>
  </si>
  <si>
    <t>Aug. 31, 2015</t>
  </si>
  <si>
    <t>Insurance</t>
  </si>
  <si>
    <t>Insurance proceeds funded by insurers</t>
  </si>
  <si>
    <t>Minimum insurance coverage</t>
  </si>
  <si>
    <t>Additional insurance proceeds</t>
  </si>
  <si>
    <t>Positive Outcome of Litigation</t>
  </si>
  <si>
    <t>Damages awarded, including amounts previously paid</t>
  </si>
  <si>
    <t>Positive Outcome of Litigation | Maximum</t>
  </si>
  <si>
    <t>Summary judgment of additional insurance coverage available under excess insurance policy</t>
  </si>
  <si>
    <t>Commitments and Contingencies (Details 2) - Joint Venture Mortgage and Indebtedness - USD ($) $ in Millions</t>
  </si>
  <si>
    <t>Guarantees of Joint Venture Indebtedness:</t>
  </si>
  <si>
    <t>Loan guarantee</t>
  </si>
  <si>
    <t>Loan guarantees recoverable</t>
  </si>
  <si>
    <t>Commitments and Contingencies (Details 3)</t>
  </si>
  <si>
    <t>Consolidated revenues | Concentration of credit risk | Minimum</t>
  </si>
  <si>
    <t>Concentration of Credit Risk</t>
  </si>
  <si>
    <t>Percentage of consolidated revenues from a single customer or tenant</t>
  </si>
  <si>
    <t>5.00%</t>
  </si>
  <si>
    <t>Real Estate Acquisitions and Dispositions (Details) $ in Thousands</t>
  </si>
  <si>
    <t>Apr. 10, 2014</t>
  </si>
  <si>
    <t>Jan. 30, 2014USD ($)ashares</t>
  </si>
  <si>
    <t>Jan. 10, 2014USD ($)item</t>
  </si>
  <si>
    <t>Jan. 10, 2014itemproperty</t>
  </si>
  <si>
    <t>Mar. 31, 2014USD ($)</t>
  </si>
  <si>
    <t>Strip Center Business and Small Malls | Spinoff</t>
  </si>
  <si>
    <t>Ashford Designer Outlets | European Joint Venture</t>
  </si>
  <si>
    <t>Joint venture ownership percentage before transaction</t>
  </si>
  <si>
    <t>22.50%</t>
  </si>
  <si>
    <t>Joint venture ownership percentage after transactions</t>
  </si>
  <si>
    <t>Mortgage debt including debt premiums</t>
  </si>
  <si>
    <t>Cash purchase price for acquisition</t>
  </si>
  <si>
    <t>Transaction costs</t>
  </si>
  <si>
    <t>Arizona Mills</t>
  </si>
  <si>
    <t>Area of land acquired (in acre) in Oyster Bay, New York | a</t>
  </si>
  <si>
    <t>Consideration paid</t>
  </si>
  <si>
    <t>Arizona Mills | Operating Partnership</t>
  </si>
  <si>
    <t>Number of units issued in connection with acquisition of the remaining interest in Arizona Mills | shares</t>
  </si>
  <si>
    <t>Portfolio of ten properties</t>
  </si>
  <si>
    <t>Number of properties in which interest is acquired | item</t>
  </si>
  <si>
    <t>Number of partner's interest acquired | item</t>
  </si>
  <si>
    <t>Unconsolidated properties | Retail properties | Disposed by Sales</t>
  </si>
  <si>
    <t>Gain (loss) on disposition of interest in properties</t>
  </si>
  <si>
    <t>Consolidated properties | Portfolio of ten properties</t>
  </si>
</sst>
</file>

<file path=xl/styles.xml><?xml version="1.0" encoding="utf-8"?>
<styleSheet xmlns="http://schemas.openxmlformats.org/spreadsheetml/2006/main">
  <numFmts count="9">
    <numFmt formatCode="_(&quot;$ &quot;#,##0.0000_);_(&quot;$ &quot;(#,##0.0000)" numFmtId="165"/>
    <numFmt formatCode="_(&quot;$ &quot;#,##0_);_(&quot;$ &quot;(#,##0)" numFmtId="166"/>
    <numFmt formatCode="_(&quot;$ &quot;#,##0.00_);_(&quot;$ &quot;(#,##0.00)" numFmtId="167"/>
    <numFmt formatCode="_(&quot;Level &quot;#,##0_);_(&quot;Level &quot;(#,##0)" numFmtId="168"/>
    <numFmt formatCode="_(&quot;$ &quot;#,##0.0_);_(&quot;$ &quot;(#,##0.0)" numFmtId="169"/>
    <numFmt formatCode="#,##0.0_);(#,##0.0)" numFmtId="170"/>
    <numFmt formatCode="_(&quot;¥ &quot;#,##0_);_(&quot;¥ &quot;(#,##0)" numFmtId="171"/>
    <numFmt formatCode="_(&quot;¥ &quot;#,##0.0_);_(&quot;¥ &quot;(#,##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0"/>
  </cols>
  <sheetData>
    <row r="1" spans="1:2">
      <c t="s" s="1" r="A1">
        <v>0</v>
      </c>
      <c t="s" s="2" r="B1">
        <v>1</v>
      </c>
    </row>
    <row r="2" spans="1:2">
      <c t="s" s="2" r="B2">
        <v>2</v>
      </c>
    </row>
    <row r="3" spans="1:2">
      <c t="s" s="3" r="A3">
        <v>3</v>
      </c>
      <c t="s" s="3" r="B3">
        <v>4</v>
      </c>
    </row>
    <row r="4" spans="1:2">
      <c t="s" s="3" r="A4">
        <v>5</v>
      </c>
      <c t="n" s="4" r="B4">
        <v>1063761</v>
      </c>
    </row>
    <row r="5" spans="1:2">
      <c t="s" s="3" r="A5">
        <v>6</v>
      </c>
      <c t="s" s="3" r="B5">
        <v>7</v>
      </c>
    </row>
    <row r="6" spans="1:2">
      <c t="s" s="3" r="A6">
        <v>8</v>
      </c>
      <c t="s" s="3" r="B6">
        <v>9</v>
      </c>
    </row>
    <row r="7" spans="1:2">
      <c t="s" s="3" r="A7">
        <v>10</v>
      </c>
      <c t="s" s="3" r="B7">
        <v>11</v>
      </c>
    </row>
    <row r="8" spans="1:2">
      <c t="s" s="3" r="A8">
        <v>12</v>
      </c>
      <c t="s" s="3" r="B8">
        <v>13</v>
      </c>
    </row>
    <row r="9" spans="1:2">
      <c t="s" s="3" r="A9">
        <v>14</v>
      </c>
      <c t="s" s="3" r="B9">
        <v>15</v>
      </c>
    </row>
    <row r="10" spans="1:2">
      <c t="s" s="3" r="A10">
        <v>16</v>
      </c>
      <c t="s" s="3" r="B10">
        <v>17</v>
      </c>
    </row>
    <row r="11" spans="1:2">
      <c t="s" s="3" r="A11">
        <v>18</v>
      </c>
      <c t="n" s="4" r="B11">
        <v>2015</v>
      </c>
    </row>
    <row r="12" spans="1:2">
      <c t="s" s="3" r="A12">
        <v>19</v>
      </c>
      <c t="s" s="5" r="B12">
        <v>20</v>
      </c>
    </row>
    <row r="13" spans="1:2">
      <c t="s" s="3" r="A13">
        <v>21</v>
      </c>
    </row>
    <row r="14" spans="1:2">
      <c t="s" s="3" r="A14">
        <v>22</v>
      </c>
      <c t="n" s="4" r="B14">
        <v>309410080</v>
      </c>
    </row>
    <row r="15" spans="1:2">
      <c t="s" s="3" r="A15">
        <v>23</v>
      </c>
      <c t="n" s="6" r="B15">
        <v>0.0001</v>
      </c>
    </row>
    <row r="16" spans="1:2">
      <c t="s" s="3" r="A16">
        <v>24</v>
      </c>
    </row>
    <row r="17" spans="1:2">
      <c t="s" s="3" r="A17">
        <v>22</v>
      </c>
      <c t="n" s="4" r="B17">
        <v>8000</v>
      </c>
    </row>
    <row r="18" spans="1:2">
      <c t="s" s="3" r="A18">
        <v>23</v>
      </c>
      <c t="n" s="6" r="B18">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68</v>
      </c>
      <c t="s" s="2" r="B1">
        <v>1</v>
      </c>
    </row>
    <row r="2" spans="1:2">
      <c t="s" s="2" r="B2">
        <v>26</v>
      </c>
    </row>
    <row r="3" spans="1:2">
      <c t="s" s="7" r="A3">
        <v>168</v>
      </c>
    </row>
    <row r="4" spans="1:2">
      <c t="s" s="3" r="A4">
        <v>168</v>
      </c>
      <c t="s" s="3"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s="1" r="A1">
        <v>170</v>
      </c>
      <c t="s" s="2" r="B1">
        <v>1</v>
      </c>
    </row>
    <row r="2" spans="1:2">
      <c t="s" s="2" r="B2">
        <v>26</v>
      </c>
    </row>
    <row r="3" spans="1:2">
      <c t="s" s="7" r="A3">
        <v>170</v>
      </c>
    </row>
    <row r="4" spans="1:2">
      <c t="s" s="3" r="A4">
        <v>170</v>
      </c>
      <c t="s" s="3"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s="1" r="A1">
        <v>172</v>
      </c>
      <c t="s" s="2" r="B1">
        <v>1</v>
      </c>
    </row>
    <row r="2" spans="1:2">
      <c t="s" s="2" r="B2">
        <v>26</v>
      </c>
    </row>
    <row r="3" spans="1:2">
      <c t="s" s="7" r="A3">
        <v>172</v>
      </c>
    </row>
    <row r="4" spans="1:2">
      <c t="s" s="3" r="A4">
        <v>172</v>
      </c>
      <c t="s" s="3"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74</v>
      </c>
      <c t="s" s="2" r="B1">
        <v>1</v>
      </c>
    </row>
    <row r="2" spans="1:2">
      <c t="s" s="2" r="B2">
        <v>26</v>
      </c>
    </row>
    <row r="3" spans="1:2">
      <c t="s" s="7" r="A3">
        <v>175</v>
      </c>
    </row>
    <row r="4" spans="1:2">
      <c t="s" s="3" r="A4">
        <v>174</v>
      </c>
      <c t="s" s="3"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77</v>
      </c>
      <c t="s" s="2" r="B1">
        <v>1</v>
      </c>
    </row>
    <row r="2" spans="1:2">
      <c t="s" s="2" r="B2">
        <v>26</v>
      </c>
    </row>
    <row r="3" spans="1:2">
      <c t="s" s="7" r="A3">
        <v>177</v>
      </c>
    </row>
    <row r="4" spans="1:2">
      <c t="s" s="3" r="A4">
        <v>177</v>
      </c>
      <c t="s" s="3"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r="1" spans="1:2">
      <c t="s" s="1" r="A1">
        <v>179</v>
      </c>
      <c t="s" s="2" r="B1">
        <v>1</v>
      </c>
    </row>
    <row r="2" spans="1:2">
      <c t="s" s="2" r="B2">
        <v>26</v>
      </c>
    </row>
    <row r="3" spans="1:2">
      <c t="s" s="7" r="A3">
        <v>164</v>
      </c>
    </row>
    <row r="4" spans="1:2">
      <c t="s" s="3" r="A4">
        <v>180</v>
      </c>
      <c t="s" s="3" r="B4">
        <v>181</v>
      </c>
    </row>
    <row r="5" spans="1:2">
      <c t="s" s="3" r="A5">
        <v>182</v>
      </c>
      <c t="s" s="3" r="B5">
        <v>183</v>
      </c>
    </row>
    <row r="6" spans="1:2">
      <c t="s" s="3" r="A6">
        <v>184</v>
      </c>
      <c t="s" s="3" r="B6">
        <v>185</v>
      </c>
    </row>
    <row r="7" spans="1:2">
      <c t="s" s="3" r="A7">
        <v>186</v>
      </c>
      <c t="s" s="3" r="B7">
        <v>187</v>
      </c>
    </row>
    <row r="8" spans="1:2">
      <c t="s" s="3" r="A8">
        <v>188</v>
      </c>
      <c t="s" s="3" r="B8">
        <v>189</v>
      </c>
    </row>
    <row r="9" spans="1:2">
      <c t="s" s="3" r="A9">
        <v>190</v>
      </c>
      <c t="s" s="3" r="B9">
        <v>191</v>
      </c>
    </row>
    <row r="10" spans="1:2">
      <c t="s" s="3" r="A10">
        <v>192</v>
      </c>
      <c t="s" s="3" r="B10">
        <v>193</v>
      </c>
    </row>
    <row r="11" spans="1:2">
      <c t="s" s="3" r="A11">
        <v>194</v>
      </c>
      <c t="s" s="3" r="B11">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96</v>
      </c>
      <c t="s" s="2" r="B1">
        <v>1</v>
      </c>
    </row>
    <row r="2" spans="1:2">
      <c t="s" s="2" r="B2">
        <v>26</v>
      </c>
    </row>
    <row r="3" spans="1:2">
      <c t="s" s="7" r="A3">
        <v>164</v>
      </c>
    </row>
    <row r="4" spans="1:2">
      <c t="s" s="3" r="A4">
        <v>197</v>
      </c>
      <c t="s" s="3" r="B4">
        <v>198</v>
      </c>
    </row>
    <row r="5" spans="1:2">
      <c t="s" s="3" r="A5">
        <v>199</v>
      </c>
      <c t="s" s="3" r="B5">
        <v>200</v>
      </c>
    </row>
    <row r="6" spans="1:2">
      <c t="s" s="3" r="A6">
        <v>201</v>
      </c>
      <c t="s" s="3" r="B6">
        <v>202</v>
      </c>
    </row>
    <row r="7" spans="1:2">
      <c t="s" s="3" r="A7">
        <v>203</v>
      </c>
      <c t="s" s="3" r="B7">
        <v>204</v>
      </c>
    </row>
    <row r="8" spans="1:2">
      <c t="s" s="3" r="A8">
        <v>205</v>
      </c>
      <c t="s" s="3" r="B8">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07</v>
      </c>
      <c t="s" s="2" r="B1">
        <v>1</v>
      </c>
    </row>
    <row r="2" spans="1:2">
      <c t="s" s="2" r="B2">
        <v>26</v>
      </c>
    </row>
    <row r="3" spans="1:2">
      <c t="s" s="7" r="A3">
        <v>166</v>
      </c>
    </row>
    <row r="4" spans="1:2">
      <c t="s" s="3" r="A4">
        <v>208</v>
      </c>
      <c t="s" s="3"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0</v>
      </c>
      <c t="s" s="2" r="B1">
        <v>1</v>
      </c>
    </row>
    <row r="2" spans="1:2">
      <c t="s" s="2" r="B2">
        <v>26</v>
      </c>
    </row>
    <row r="3" spans="1:2">
      <c t="s" s="7" r="A3">
        <v>168</v>
      </c>
    </row>
    <row r="4" spans="1:2">
      <c t="s" s="3" r="A4">
        <v>211</v>
      </c>
      <c t="s" s="3" r="B4">
        <v>212</v>
      </c>
    </row>
    <row r="5" spans="1:2">
      <c t="s" s="3" r="A5">
        <v>213</v>
      </c>
      <c t="s" s="3" r="B5">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5</v>
      </c>
      <c t="s" s="2" r="B1">
        <v>1</v>
      </c>
    </row>
    <row r="2" spans="1:2">
      <c t="s" s="2" r="B2">
        <v>26</v>
      </c>
    </row>
    <row r="3" spans="1:2">
      <c t="s" s="7" r="A3">
        <v>170</v>
      </c>
    </row>
    <row r="4" spans="1:2">
      <c t="s" s="3" r="A4">
        <v>216</v>
      </c>
      <c t="s" s="3"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v>
      </c>
      <c t="s" s="2" r="B1">
        <v>26</v>
      </c>
      <c t="s" s="2" r="C1">
        <v>27</v>
      </c>
    </row>
    <row r="2" spans="1:3">
      <c t="s" s="7" r="A2">
        <v>28</v>
      </c>
    </row>
    <row r="3" spans="1:3">
      <c t="s" s="3" r="A3">
        <v>29</v>
      </c>
      <c t="n" s="8" r="B3">
        <v>33208645</v>
      </c>
      <c t="n" s="8" r="C3">
        <v>31318532</v>
      </c>
    </row>
    <row r="4" spans="1:3">
      <c t="s" s="3" r="A4">
        <v>30</v>
      </c>
      <c t="n" s="4" r="B4">
        <v>9664911</v>
      </c>
      <c t="n" s="4" r="C4">
        <v>8950747</v>
      </c>
    </row>
    <row r="5" spans="1:3">
      <c t="s" s="3" r="A5">
        <v>31</v>
      </c>
      <c t="n" s="4" r="B5">
        <v>23543734</v>
      </c>
      <c t="n" s="4" r="C5">
        <v>22367785</v>
      </c>
    </row>
    <row r="6" spans="1:3">
      <c t="s" s="3" r="A6">
        <v>32</v>
      </c>
      <c t="n" s="4" r="B6">
        <v>856861</v>
      </c>
      <c t="n" s="4" r="C6">
        <v>612282</v>
      </c>
    </row>
    <row r="7" spans="1:3">
      <c t="s" s="3" r="A7">
        <v>33</v>
      </c>
      <c t="n" s="4" r="B7">
        <v>564344</v>
      </c>
      <c t="n" s="4" r="C7">
        <v>580197</v>
      </c>
    </row>
    <row r="8" spans="1:3">
      <c t="s" s="3" r="A8">
        <v>34</v>
      </c>
      <c t="n" s="4" r="B8">
        <v>2480603</v>
      </c>
      <c t="n" s="4" r="C8">
        <v>2378800</v>
      </c>
    </row>
    <row r="9" spans="1:3">
      <c t="s" s="3" r="A9">
        <v>35</v>
      </c>
      <c t="n" s="4" r="B9">
        <v>1801587</v>
      </c>
      <c t="n" s="4" r="C9">
        <v>1786477</v>
      </c>
    </row>
    <row r="10" spans="1:3">
      <c t="s" s="3" r="A10">
        <v>36</v>
      </c>
      <c t="n" s="4" r="B10">
        <v>1394174</v>
      </c>
      <c t="n" s="4" r="C10">
        <v>1806789</v>
      </c>
    </row>
    <row r="11" spans="1:3">
      <c t="s" s="3" r="A11">
        <v>37</v>
      </c>
      <c t="n" s="4" r="B11">
        <v>30641303</v>
      </c>
      <c t="n" s="4" r="C11">
        <v>29532330</v>
      </c>
    </row>
    <row r="12" spans="1:3">
      <c t="s" s="7" r="A12">
        <v>38</v>
      </c>
    </row>
    <row r="13" spans="1:3">
      <c t="s" s="3" r="A13">
        <v>39</v>
      </c>
      <c t="n" s="4" r="B13">
        <v>22629054</v>
      </c>
      <c t="n" s="4" r="C13">
        <v>20852993</v>
      </c>
    </row>
    <row r="14" spans="1:3">
      <c t="s" s="3" r="A14">
        <v>40</v>
      </c>
      <c t="n" s="4" r="B14">
        <v>1307707</v>
      </c>
      <c t="n" s="4" r="C14">
        <v>1259681</v>
      </c>
    </row>
    <row r="15" spans="1:3">
      <c t="s" s="3" r="A15">
        <v>41</v>
      </c>
      <c t="n" s="4" r="B15">
        <v>1364943</v>
      </c>
      <c t="n" s="4" r="C15">
        <v>1167163</v>
      </c>
    </row>
    <row r="16" spans="1:3">
      <c t="s" s="3" r="A16">
        <v>42</v>
      </c>
      <c t="n" s="4" r="B16">
        <v>193683</v>
      </c>
      <c t="n" s="4" r="C16">
        <v>275451</v>
      </c>
    </row>
    <row r="17" spans="1:3">
      <c t="s" s="3" r="A17">
        <v>43</v>
      </c>
      <c t="n" s="8" r="B17">
        <v>25495387</v>
      </c>
      <c t="n" s="8" r="C17">
        <v>23555288</v>
      </c>
    </row>
    <row r="18" spans="1:3">
      <c t="s" s="3" r="A18">
        <v>44</v>
      </c>
      <c t="s" s="3" r="B18">
        <v>45</v>
      </c>
      <c t="s" s="3" r="C18">
        <v>45</v>
      </c>
    </row>
    <row r="19" spans="1:3">
      <c t="s" s="3" r="A19">
        <v>46</v>
      </c>
      <c t="n" s="8" r="B19">
        <v>25537</v>
      </c>
      <c t="n" s="8" r="C19">
        <v>25537</v>
      </c>
    </row>
    <row r="20" spans="1:3">
      <c t="s" s="7" r="A20">
        <v>47</v>
      </c>
    </row>
    <row r="21" spans="1:3">
      <c t="s" s="3" r="A21">
        <v>48</v>
      </c>
      <c t="n" s="4" r="B21">
        <v>43815</v>
      </c>
      <c t="n" s="4" r="C21">
        <v>44062</v>
      </c>
    </row>
    <row r="22" spans="1:3">
      <c t="s" s="3" r="A22">
        <v>49</v>
      </c>
      <c t="n" s="4" r="B22">
        <v>9370114</v>
      </c>
      <c t="n" s="4" r="C22">
        <v>9422237</v>
      </c>
    </row>
    <row r="23" spans="1:3">
      <c t="s" s="3" r="A23">
        <v>50</v>
      </c>
      <c t="n" s="4" r="B23">
        <v>-4336116</v>
      </c>
      <c t="n" s="4" r="C23">
        <v>-4208183</v>
      </c>
    </row>
    <row r="24" spans="1:3">
      <c t="s" s="3" r="A24">
        <v>51</v>
      </c>
      <c t="n" s="4" r="B24">
        <v>-248369</v>
      </c>
      <c t="n" s="4" r="C24">
        <v>-61041</v>
      </c>
    </row>
    <row r="25" spans="1:3">
      <c t="s" s="3" r="A25">
        <v>52</v>
      </c>
      <c t="n" s="4" r="B25">
        <v>-437134</v>
      </c>
      <c t="n" s="4" r="C25">
        <v>-103929</v>
      </c>
    </row>
    <row r="26" spans="1:3">
      <c t="s" s="3" r="A26">
        <v>53</v>
      </c>
      <c t="n" s="4" r="B26">
        <v>4392341</v>
      </c>
      <c t="n" s="4" r="C26">
        <v>5093177</v>
      </c>
    </row>
    <row r="27" spans="1:3">
      <c t="s" s="3" r="A27">
        <v>54</v>
      </c>
      <c t="n" s="4" r="B27">
        <v>728038</v>
      </c>
      <c t="n" s="4" r="C27">
        <v>858328</v>
      </c>
    </row>
    <row r="28" spans="1:3">
      <c t="s" s="3" r="A28">
        <v>55</v>
      </c>
      <c t="n" s="4" r="B28">
        <v>5120379</v>
      </c>
      <c t="n" s="4" r="C28">
        <v>5951505</v>
      </c>
    </row>
    <row r="29" spans="1:3">
      <c t="s" s="3" r="A29">
        <v>56</v>
      </c>
      <c t="n" s="4" r="B29">
        <v>30641303</v>
      </c>
      <c t="n" s="4" r="C29">
        <v>29532330</v>
      </c>
    </row>
    <row r="30" spans="1:3">
      <c t="s" s="3" r="A30">
        <v>21</v>
      </c>
    </row>
    <row r="31" spans="1:3">
      <c t="s" s="7" r="A31">
        <v>47</v>
      </c>
    </row>
    <row r="32" spans="1:3">
      <c t="s" s="3" r="A32">
        <v>21</v>
      </c>
      <c t="n" s="8" r="B32">
        <v>31</v>
      </c>
      <c t="n" s="8" r="C32">
        <v>31</v>
      </c>
    </row>
    <row r="33" spans="1:3">
      <c t="s" s="3" r="A33">
        <v>24</v>
      </c>
    </row>
    <row r="34" spans="1:3">
      <c t="s" s="7" r="A34">
        <v>47</v>
      </c>
    </row>
    <row r="35" spans="1:3">
      <c t="s" s="3" r="A35">
        <v>21</v>
      </c>
      <c t="s" s="3" r="B35">
        <v>45</v>
      </c>
      <c t="s" s="3" r="C35">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8</v>
      </c>
      <c t="s" s="2" r="B1">
        <v>1</v>
      </c>
    </row>
    <row r="2" spans="1:2">
      <c t="s" s="2" r="B2">
        <v>26</v>
      </c>
    </row>
    <row r="3" spans="1:2">
      <c t="s" s="7" r="A3">
        <v>172</v>
      </c>
    </row>
    <row r="4" spans="1:2">
      <c t="s" s="3" r="A4">
        <v>219</v>
      </c>
      <c t="s" s="3" r="B4">
        <v>220</v>
      </c>
    </row>
    <row r="5" spans="1:2">
      <c t="s" s="3" r="A5">
        <v>221</v>
      </c>
      <c t="s" s="3" r="B5">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60"/>
    <col customWidth="1" max="2" min="2" width="34"/>
    <col customWidth="1" max="3" min="3" width="14"/>
    <col customWidth="1" max="4" min="4" width="14"/>
    <col customWidth="1" max="5" min="5" width="14"/>
  </cols>
  <sheetData>
    <row r="1" spans="1:5">
      <c t="s" s="1" r="A1">
        <v>223</v>
      </c>
      <c t="s" s="2" r="B1">
        <v>224</v>
      </c>
      <c t="s" s="2" r="C1">
        <v>225</v>
      </c>
      <c t="s" s="2" r="D1">
        <v>226</v>
      </c>
      <c t="s" s="2" r="E1">
        <v>27</v>
      </c>
    </row>
    <row r="2" spans="1:5">
      <c t="s" s="3" r="A2">
        <v>227</v>
      </c>
    </row>
    <row r="3" spans="1:5">
      <c t="s" s="7" r="A3">
        <v>228</v>
      </c>
    </row>
    <row r="4" spans="1:5">
      <c t="s" s="3" r="A4">
        <v>229</v>
      </c>
      <c t="n" s="4" r="B4">
        <v>6</v>
      </c>
    </row>
    <row r="5" spans="1:5">
      <c t="s" s="3" r="A5">
        <v>230</v>
      </c>
    </row>
    <row r="6" spans="1:5">
      <c t="s" s="7" r="A6">
        <v>228</v>
      </c>
    </row>
    <row r="7" spans="1:5">
      <c t="s" s="3" r="A7">
        <v>229</v>
      </c>
      <c t="n" s="4" r="B7">
        <v>208</v>
      </c>
    </row>
    <row r="8" spans="1:5">
      <c t="s" s="3" r="A8">
        <v>231</v>
      </c>
      <c t="n" s="4" r="B8">
        <v>37</v>
      </c>
    </row>
    <row r="9" spans="1:5">
      <c t="s" s="3" r="A9">
        <v>232</v>
      </c>
    </row>
    <row r="10" spans="1:5">
      <c t="s" s="7" r="A10">
        <v>228</v>
      </c>
    </row>
    <row r="11" spans="1:5">
      <c t="s" s="3" r="A11">
        <v>229</v>
      </c>
      <c t="n" s="4" r="B11">
        <v>109</v>
      </c>
    </row>
    <row r="12" spans="1:5">
      <c t="s" s="3" r="A12">
        <v>233</v>
      </c>
    </row>
    <row r="13" spans="1:5">
      <c t="s" s="7" r="A13">
        <v>228</v>
      </c>
    </row>
    <row r="14" spans="1:5">
      <c t="s" s="3" r="A14">
        <v>229</v>
      </c>
      <c t="n" s="4" r="B14">
        <v>69</v>
      </c>
    </row>
    <row r="15" spans="1:5">
      <c t="s" s="3" r="A15">
        <v>234</v>
      </c>
    </row>
    <row r="16" spans="1:5">
      <c t="s" s="7" r="A16">
        <v>228</v>
      </c>
    </row>
    <row r="17" spans="1:5">
      <c t="s" s="3" r="A17">
        <v>229</v>
      </c>
      <c t="n" s="4" r="B17">
        <v>14</v>
      </c>
    </row>
    <row r="18" spans="1:5">
      <c t="s" s="3" r="A18">
        <v>235</v>
      </c>
    </row>
    <row r="19" spans="1:5">
      <c t="s" s="7" r="A19">
        <v>228</v>
      </c>
    </row>
    <row r="20" spans="1:5">
      <c t="s" s="3" r="A20">
        <v>229</v>
      </c>
      <c t="n" s="4" r="B20">
        <v>3</v>
      </c>
    </row>
    <row r="21" spans="1:5">
      <c t="s" s="3" r="A21">
        <v>236</v>
      </c>
    </row>
    <row r="22" spans="1:5">
      <c t="s" s="7" r="A22">
        <v>228</v>
      </c>
    </row>
    <row r="23" spans="1:5">
      <c t="s" s="3" r="A23">
        <v>229</v>
      </c>
      <c t="n" s="4" r="B23">
        <v>13</v>
      </c>
    </row>
    <row r="24" spans="1:5">
      <c t="s" s="3" r="A24">
        <v>237</v>
      </c>
    </row>
    <row r="25" spans="1:5">
      <c t="s" s="7" r="A25">
        <v>228</v>
      </c>
    </row>
    <row r="26" spans="1:5">
      <c t="s" s="3" r="A26">
        <v>229</v>
      </c>
      <c t="n" s="4" r="B26">
        <v>9</v>
      </c>
    </row>
    <row r="27" spans="1:5">
      <c t="s" s="3" r="A27">
        <v>238</v>
      </c>
    </row>
    <row r="28" spans="1:5">
      <c t="s" s="7" r="A28">
        <v>228</v>
      </c>
    </row>
    <row r="29" spans="1:5">
      <c t="s" s="3" r="A29">
        <v>229</v>
      </c>
      <c t="n" s="4" r="B29">
        <v>3</v>
      </c>
    </row>
    <row r="30" spans="1:5">
      <c t="s" s="3" r="A30">
        <v>239</v>
      </c>
    </row>
    <row r="31" spans="1:5">
      <c t="s" s="7" r="A31">
        <v>228</v>
      </c>
    </row>
    <row r="32" spans="1:5">
      <c t="s" s="3" r="A32">
        <v>229</v>
      </c>
      <c t="n" s="4" r="B32">
        <v>2</v>
      </c>
    </row>
    <row r="33" spans="1:5">
      <c t="s" s="3" r="A33">
        <v>240</v>
      </c>
    </row>
    <row r="34" spans="1:5">
      <c t="s" s="7" r="A34">
        <v>228</v>
      </c>
    </row>
    <row r="35" spans="1:5">
      <c t="s" s="3" r="A35">
        <v>229</v>
      </c>
      <c t="n" s="4" r="B35">
        <v>1</v>
      </c>
    </row>
    <row r="36" spans="1:5">
      <c t="s" s="3" r="A36">
        <v>241</v>
      </c>
    </row>
    <row r="37" spans="1:5">
      <c t="s" s="7" r="A37">
        <v>228</v>
      </c>
    </row>
    <row r="38" spans="1:5">
      <c t="s" s="3" r="A38">
        <v>229</v>
      </c>
      <c t="n" s="4" r="B38">
        <v>1</v>
      </c>
    </row>
    <row r="39" spans="1:5">
      <c t="s" s="3" r="A39">
        <v>242</v>
      </c>
    </row>
    <row r="40" spans="1:5">
      <c t="s" s="7" r="A40">
        <v>228</v>
      </c>
    </row>
    <row r="41" spans="1:5">
      <c t="s" s="3" r="A41">
        <v>229</v>
      </c>
      <c t="n" s="4" r="B41">
        <v>1</v>
      </c>
    </row>
    <row r="42" spans="1:5">
      <c t="s" s="3" r="A42">
        <v>243</v>
      </c>
    </row>
    <row r="43" spans="1:5">
      <c t="s" s="7" r="A43">
        <v>228</v>
      </c>
    </row>
    <row r="44" spans="1:5">
      <c t="s" s="3" r="A44">
        <v>244</v>
      </c>
      <c t="s" s="3" r="B44">
        <v>245</v>
      </c>
      <c t="s" s="3" r="C44">
        <v>245</v>
      </c>
      <c t="s" s="3" r="D44">
        <v>246</v>
      </c>
      <c t="s" s="3" r="E44">
        <v>247</v>
      </c>
    </row>
    <row r="45" spans="1:5">
      <c t="s" s="3" r="A45">
        <v>248</v>
      </c>
      <c t="n" s="4" r="B45">
        <v>16</v>
      </c>
    </row>
    <row r="46" spans="1:5">
      <c t="s" s="3" r="A46">
        <v>249</v>
      </c>
    </row>
    <row r="47" spans="1:5">
      <c t="s" s="7" r="A47">
        <v>228</v>
      </c>
    </row>
    <row r="48" spans="1:5">
      <c t="s" s="3" r="A48">
        <v>229</v>
      </c>
      <c t="n" s="4" r="B48">
        <v>5</v>
      </c>
    </row>
    <row r="49" spans="1:5">
      <c t="s" s="3" r="A49">
        <v>250</v>
      </c>
    </row>
    <row r="50" spans="1:5">
      <c t="s" s="7" r="A50">
        <v>228</v>
      </c>
    </row>
    <row r="51" spans="1:5">
      <c t="s" s="3" r="A51">
        <v>229</v>
      </c>
      <c t="n" s="4" r="B51">
        <v>2</v>
      </c>
    </row>
    <row r="52" spans="1:5">
      <c t="s" s="3" r="A52">
        <v>251</v>
      </c>
    </row>
    <row r="53" spans="1:5">
      <c t="s" s="7" r="A53">
        <v>228</v>
      </c>
    </row>
    <row r="54" spans="1:5">
      <c t="s" s="3" r="A54">
        <v>229</v>
      </c>
      <c t="n" s="4" r="B54">
        <v>1</v>
      </c>
    </row>
    <row r="55" spans="1:5">
      <c t="s" s="3" r="A55">
        <v>252</v>
      </c>
    </row>
    <row r="56" spans="1:5">
      <c t="s" s="7" r="A56">
        <v>228</v>
      </c>
    </row>
    <row r="57" spans="1:5">
      <c t="s" s="3" r="A57">
        <v>229</v>
      </c>
      <c t="n" s="4" r="B57">
        <v>1</v>
      </c>
    </row>
    <row r="58" spans="1:5">
      <c t="s" s="3" r="A58">
        <v>253</v>
      </c>
    </row>
    <row r="59" spans="1:5">
      <c t="s" s="7" r="A59">
        <v>228</v>
      </c>
    </row>
    <row r="60" spans="1:5">
      <c t="s" s="3" r="A60">
        <v>229</v>
      </c>
      <c t="n" s="4" r="B60">
        <v>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s="1" r="A1">
        <v>254</v>
      </c>
      <c t="s" s="2" r="B1">
        <v>1</v>
      </c>
    </row>
    <row r="2" spans="1:4">
      <c t="s" s="2" r="B2">
        <v>26</v>
      </c>
      <c t="s" s="2" r="C2">
        <v>76</v>
      </c>
      <c t="s" s="2" r="D2">
        <v>27</v>
      </c>
    </row>
    <row r="3" spans="1:4">
      <c t="s" s="7" r="A3">
        <v>228</v>
      </c>
    </row>
    <row r="4" spans="1:4">
      <c t="s" s="3" r="A4">
        <v>255</v>
      </c>
      <c t="n" s="4" r="B4">
        <v>82</v>
      </c>
    </row>
    <row r="5" spans="1:4">
      <c t="s" s="3" r="A5">
        <v>256</v>
      </c>
      <c t="n" s="4" r="B5">
        <v>59</v>
      </c>
    </row>
    <row r="6" spans="1:4">
      <c t="s" s="3" r="A6">
        <v>257</v>
      </c>
      <c t="n" s="4" r="B6">
        <v>20</v>
      </c>
    </row>
    <row r="7" spans="1:4">
      <c t="s" s="3" r="A7">
        <v>258</v>
      </c>
      <c t="n" s="4" r="B7">
        <v>23</v>
      </c>
    </row>
    <row r="8" spans="1:4">
      <c t="s" s="7" r="A8">
        <v>259</v>
      </c>
    </row>
    <row r="9" spans="1:4">
      <c t="s" s="3" r="A9">
        <v>260</v>
      </c>
      <c t="s" s="3" r="B9">
        <v>261</v>
      </c>
      <c t="s" s="3" r="C9">
        <v>262</v>
      </c>
    </row>
    <row r="10" spans="1:4">
      <c t="s" s="3" r="A10">
        <v>263</v>
      </c>
      <c t="s" s="3" r="B10">
        <v>264</v>
      </c>
      <c t="s" s="3" r="D10">
        <v>262</v>
      </c>
    </row>
    <row r="11" spans="1:4">
      <c t="s" s="3" r="A11">
        <v>265</v>
      </c>
    </row>
    <row r="12" spans="1:4">
      <c t="s" s="7" r="A12">
        <v>228</v>
      </c>
    </row>
    <row r="13" spans="1:4">
      <c t="s" s="3" r="A13">
        <v>229</v>
      </c>
      <c t="n" s="4" r="B13">
        <v>6</v>
      </c>
    </row>
    <row r="14" spans="1:4">
      <c t="s" s="3" r="A14">
        <v>266</v>
      </c>
    </row>
    <row r="15" spans="1:4">
      <c t="s" s="7" r="A15">
        <v>228</v>
      </c>
    </row>
    <row r="16" spans="1:4">
      <c t="s" s="3" r="A16">
        <v>229</v>
      </c>
      <c t="n" s="4" r="B16">
        <v>135</v>
      </c>
    </row>
    <row r="17" spans="1:4">
      <c t="s" s="3" r="A17">
        <v>267</v>
      </c>
    </row>
    <row r="18" spans="1:4">
      <c t="s" s="7" r="A18">
        <v>228</v>
      </c>
    </row>
    <row r="19" spans="1:4">
      <c t="s" s="3" r="A19">
        <v>229</v>
      </c>
      <c t="n" s="4" r="B19">
        <v>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68</v>
      </c>
      <c t="s" s="2" r="B1">
        <v>269</v>
      </c>
      <c t="s" s="2" r="C1">
        <v>26</v>
      </c>
      <c t="s" s="2" r="D1">
        <v>27</v>
      </c>
    </row>
    <row r="2" spans="1:4">
      <c t="s" s="7" r="A2">
        <v>182</v>
      </c>
    </row>
    <row r="3" spans="1:4">
      <c t="s" s="3" r="A3">
        <v>270</v>
      </c>
      <c t="n" s="8" r="C3">
        <v>9700</v>
      </c>
      <c t="n" s="8" r="D3">
        <v>103900</v>
      </c>
    </row>
    <row r="4" spans="1:4">
      <c t="s" s="3" r="A4">
        <v>271</v>
      </c>
      <c t="n" s="4" r="C4">
        <v>181400</v>
      </c>
      <c t="n" s="4" r="D4">
        <v>167100</v>
      </c>
    </row>
    <row r="5" spans="1:4">
      <c t="s" s="3" r="A5">
        <v>272</v>
      </c>
      <c t="n" s="4" r="C5">
        <v>80187</v>
      </c>
    </row>
    <row r="6" spans="1:4">
      <c t="s" s="3" r="A6">
        <v>273</v>
      </c>
      <c t="n" s="4" r="C6">
        <v>0</v>
      </c>
      <c t="n" s="8" r="D6">
        <v>0</v>
      </c>
    </row>
    <row r="7" spans="1:4">
      <c t="s" s="3" r="A7">
        <v>274</v>
      </c>
    </row>
    <row r="8" spans="1:4">
      <c t="s" s="7" r="A8">
        <v>182</v>
      </c>
    </row>
    <row r="9" spans="1:4">
      <c t="s" s="3" r="A9">
        <v>275</v>
      </c>
      <c t="n" s="8" r="C9">
        <v>216800</v>
      </c>
    </row>
    <row r="10" spans="1:4">
      <c t="s" s="3" r="A10">
        <v>276</v>
      </c>
      <c t="n" s="4" r="B10">
        <v>5710</v>
      </c>
    </row>
    <row r="11" spans="1:4">
      <c t="s" s="3" r="A11">
        <v>277</v>
      </c>
      <c t="n" s="8" r="B11">
        <v>454000</v>
      </c>
    </row>
    <row r="12" spans="1:4">
      <c t="s" s="3" r="A12">
        <v>278</v>
      </c>
    </row>
    <row r="13" spans="1:4">
      <c t="s" s="7" r="A13">
        <v>182</v>
      </c>
    </row>
    <row r="14" spans="1:4">
      <c t="s" s="3" r="A14">
        <v>279</v>
      </c>
      <c t="s" s="3" r="C14">
        <v>280</v>
      </c>
    </row>
    <row r="15" spans="1:4">
      <c t="s" s="3" r="A15">
        <v>281</v>
      </c>
    </row>
    <row r="16" spans="1:4">
      <c t="s" s="7" r="A16">
        <v>182</v>
      </c>
    </row>
    <row r="17" spans="1:4">
      <c t="s" s="3" r="A17">
        <v>279</v>
      </c>
      <c t="s" s="3" r="C17">
        <v>282</v>
      </c>
    </row>
    <row r="18" spans="1:4">
      <c t="s" s="3" r="A18">
        <v>283</v>
      </c>
    </row>
    <row r="19" spans="1:4">
      <c t="s" s="7" r="A19">
        <v>182</v>
      </c>
    </row>
    <row r="20" spans="1:4">
      <c t="s" s="3" r="A20">
        <v>272</v>
      </c>
      <c t="n" s="8" r="C20">
        <v>802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4</v>
      </c>
      <c t="s" s="2" r="B1">
        <v>26</v>
      </c>
      <c t="s" s="2" r="C1">
        <v>27</v>
      </c>
    </row>
    <row r="2" spans="1:3">
      <c t="n" s="11" r="A2">
        <v>2</v>
      </c>
    </row>
    <row r="3" spans="1:3">
      <c t="s" s="7" r="A3">
        <v>184</v>
      </c>
    </row>
    <row r="4" spans="1:3">
      <c t="s" s="3" r="A4">
        <v>285</v>
      </c>
      <c t="n" s="12" r="B4">
        <v>0.2</v>
      </c>
      <c t="n" s="12" r="C4">
        <v>2.1</v>
      </c>
    </row>
    <row r="5" spans="1:3">
      <c t="s" s="3" r="A5">
        <v>286</v>
      </c>
      <c t="n" s="13" r="B5">
        <v>23.1</v>
      </c>
      <c t="n" s="12" r="C5">
        <v>20.1</v>
      </c>
    </row>
    <row r="6" spans="1:3">
      <c t="n" s="11" r="A6">
        <v>3</v>
      </c>
    </row>
    <row r="7" spans="1:3">
      <c t="s" s="7" r="A7">
        <v>184</v>
      </c>
    </row>
    <row r="8" spans="1:3">
      <c t="s" s="3" r="A8">
        <v>287</v>
      </c>
      <c t="n" s="8" r="B8">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288</v>
      </c>
      <c t="s" s="2" r="B1">
        <v>26</v>
      </c>
      <c t="s" s="2" r="C1">
        <v>27</v>
      </c>
    </row>
    <row r="2" spans="1:3">
      <c t="s" s="7" r="A2">
        <v>289</v>
      </c>
    </row>
    <row r="3" spans="1:3">
      <c t="s" s="3" r="A3">
        <v>290</v>
      </c>
      <c t="n" s="8" r="B3">
        <v>728226</v>
      </c>
      <c t="n" s="8" r="C3">
        <v>858557</v>
      </c>
    </row>
    <row r="4" spans="1:3">
      <c t="s" s="3" r="A4">
        <v>291</v>
      </c>
      <c t="n" s="4" r="B4">
        <v>-188</v>
      </c>
      <c t="n" s="4" r="C4">
        <v>-229</v>
      </c>
    </row>
    <row r="5" spans="1:3">
      <c t="s" s="3" r="A5">
        <v>292</v>
      </c>
      <c t="n" s="8" r="B5">
        <v>728038</v>
      </c>
      <c t="n" s="8" r="C5">
        <v>8583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3</v>
      </c>
      <c t="s" s="2" r="B1">
        <v>75</v>
      </c>
      <c t="s" s="2" r="D1">
        <v>1</v>
      </c>
    </row>
    <row r="2" spans="1:5">
      <c t="s" s="2" r="B2">
        <v>26</v>
      </c>
      <c t="s" s="2" r="C2">
        <v>76</v>
      </c>
      <c t="s" s="2" r="D2">
        <v>26</v>
      </c>
      <c t="s" s="2" r="E2">
        <v>76</v>
      </c>
    </row>
    <row r="3" spans="1:5">
      <c t="s" s="7" r="A3">
        <v>294</v>
      </c>
    </row>
    <row r="4" spans="1:5">
      <c t="s" s="3" r="A4">
        <v>295</v>
      </c>
      <c t="n" s="8" r="D4">
        <v>5951505</v>
      </c>
    </row>
    <row r="5" spans="1:5">
      <c t="s" s="7" r="A5">
        <v>296</v>
      </c>
    </row>
    <row r="6" spans="1:5">
      <c t="s" s="3" r="A6">
        <v>113</v>
      </c>
      <c t="n" s="8" r="B6">
        <v>-6884</v>
      </c>
      <c t="n" s="8" r="C6">
        <v>5354</v>
      </c>
      <c t="n" s="4" r="D6">
        <v>12455</v>
      </c>
      <c t="n" s="8" r="E6">
        <v>-2187</v>
      </c>
    </row>
    <row r="7" spans="1:5">
      <c t="s" s="3" r="A7">
        <v>114</v>
      </c>
      <c t="n" s="4" r="B7">
        <v>2819</v>
      </c>
      <c t="n" s="4" r="C7">
        <v>2673</v>
      </c>
      <c t="n" s="4" r="D7">
        <v>-72090</v>
      </c>
      <c t="n" s="4" r="E7">
        <v>7947</v>
      </c>
    </row>
    <row r="8" spans="1:5">
      <c t="s" s="3" r="A8">
        <v>115</v>
      </c>
      <c t="n" s="4" r="B8">
        <v>-6033</v>
      </c>
      <c t="n" s="4" r="C8">
        <v>-74029</v>
      </c>
      <c t="n" s="4" r="D8">
        <v>-144826</v>
      </c>
      <c t="n" s="4" r="E8">
        <v>-56250</v>
      </c>
    </row>
    <row r="9" spans="1:5">
      <c t="s" s="3" r="A9">
        <v>116</v>
      </c>
      <c t="n" s="4" r="B9">
        <v>8004</v>
      </c>
      <c t="n" s="4" r="C9">
        <v>-8487</v>
      </c>
      <c t="n" s="4" r="D9">
        <v>-14080</v>
      </c>
      <c t="n" s="4" r="E9">
        <v>-7806</v>
      </c>
    </row>
    <row r="10" spans="1:5">
      <c t="s" s="3" r="A10">
        <v>297</v>
      </c>
      <c t="n" s="4" r="D10">
        <v>4500</v>
      </c>
    </row>
    <row r="11" spans="1:5">
      <c t="s" s="3" r="A11">
        <v>295</v>
      </c>
      <c t="n" s="4" r="B11">
        <v>5120379</v>
      </c>
      <c t="n" s="4" r="D11">
        <v>5120379</v>
      </c>
    </row>
    <row r="12" spans="1:5">
      <c t="s" s="3" r="A12">
        <v>186</v>
      </c>
    </row>
    <row r="13" spans="1:5">
      <c t="s" s="7" r="A13">
        <v>294</v>
      </c>
    </row>
    <row r="14" spans="1:5">
      <c t="s" s="3" r="A14">
        <v>295</v>
      </c>
      <c t="n" s="4" r="B14">
        <v>736268</v>
      </c>
      <c t="n" s="4" r="C14">
        <v>882344</v>
      </c>
      <c t="n" s="4" r="D14">
        <v>858328</v>
      </c>
      <c t="n" s="4" r="E14">
        <v>973226</v>
      </c>
    </row>
    <row r="15" spans="1:5">
      <c t="s" s="3" r="A15">
        <v>298</v>
      </c>
      <c t="n" s="4" r="B15">
        <v>71175</v>
      </c>
      <c t="n" s="4" r="C15">
        <v>43682</v>
      </c>
      <c t="n" s="4" r="D15">
        <v>213465</v>
      </c>
      <c t="n" s="4" r="E15">
        <v>171392</v>
      </c>
    </row>
    <row r="16" spans="1:5">
      <c t="s" s="3" r="A16">
        <v>299</v>
      </c>
      <c t="n" s="4" r="B16">
        <v>-81296</v>
      </c>
      <c t="n" s="4" r="C16">
        <v>-69405</v>
      </c>
      <c t="n" s="4" r="D16">
        <v>-234694</v>
      </c>
      <c t="n" s="4" r="E16">
        <v>-220870</v>
      </c>
    </row>
    <row r="17" spans="1:5">
      <c t="s" s="7" r="A17">
        <v>296</v>
      </c>
    </row>
    <row r="18" spans="1:5">
      <c t="s" s="3" r="A18">
        <v>113</v>
      </c>
      <c t="n" s="4" r="B18">
        <v>-987</v>
      </c>
      <c t="n" s="4" r="C18">
        <v>792</v>
      </c>
      <c t="n" s="4" r="D18">
        <v>1874</v>
      </c>
      <c t="n" s="4" r="E18">
        <v>-460</v>
      </c>
    </row>
    <row r="19" spans="1:5">
      <c t="s" s="3" r="A19">
        <v>114</v>
      </c>
      <c t="n" s="4" r="B19">
        <v>404</v>
      </c>
      <c t="n" s="4" r="C19">
        <v>388</v>
      </c>
      <c t="n" s="4" r="D19">
        <v>-10341</v>
      </c>
      <c t="n" s="4" r="E19">
        <v>1155</v>
      </c>
    </row>
    <row r="20" spans="1:5">
      <c t="s" s="3" r="A20">
        <v>115</v>
      </c>
      <c t="n" s="4" r="B20">
        <v>-865</v>
      </c>
      <c t="n" s="4" r="C20">
        <v>-10758</v>
      </c>
      <c t="n" s="4" r="D20">
        <v>-20530</v>
      </c>
      <c t="n" s="4" r="E20">
        <v>-8240</v>
      </c>
    </row>
    <row r="21" spans="1:5">
      <c t="s" s="3" r="A21">
        <v>116</v>
      </c>
      <c t="n" s="4" r="B21">
        <v>1148</v>
      </c>
      <c t="n" s="4" r="C21">
        <v>-1234</v>
      </c>
      <c t="n" s="4" r="D21">
        <v>-2216</v>
      </c>
      <c t="n" s="4" r="E21">
        <v>-1132</v>
      </c>
    </row>
    <row r="22" spans="1:5">
      <c t="s" s="3" r="A22">
        <v>300</v>
      </c>
      <c t="n" s="4" r="B22">
        <v>-300</v>
      </c>
      <c t="n" s="4" r="C22">
        <v>-10812</v>
      </c>
      <c t="n" s="4" r="D22">
        <v>-31213</v>
      </c>
      <c t="n" s="4" r="E22">
        <v>-8677</v>
      </c>
    </row>
    <row r="23" spans="1:5">
      <c t="s" s="3" r="A23">
        <v>301</v>
      </c>
      <c t="n" s="4" r="B23">
        <v>-9791</v>
      </c>
      <c t="n" s="4" r="C23">
        <v>-11786</v>
      </c>
      <c t="n" s="4" r="D23">
        <v>-91320</v>
      </c>
      <c t="n" s="4" r="E23">
        <v>-200466</v>
      </c>
    </row>
    <row r="24" spans="1:5">
      <c t="s" s="3" r="A24">
        <v>302</v>
      </c>
      <c t="n" s="4" r="E24">
        <v>84910</v>
      </c>
    </row>
    <row r="25" spans="1:5">
      <c t="s" s="3" r="A25">
        <v>303</v>
      </c>
      <c t="n" s="4" r="B25">
        <v>-2</v>
      </c>
      <c t="n" s="4" r="C25">
        <v>-9</v>
      </c>
      <c t="n" s="4" r="D25">
        <v>-7907</v>
      </c>
      <c t="n" s="4" r="E25">
        <v>-1199</v>
      </c>
    </row>
    <row r="26" spans="1:5">
      <c t="s" s="3" r="A26">
        <v>304</v>
      </c>
      <c t="n" s="4" r="C26">
        <v>-1463</v>
      </c>
      <c t="n" s="4" r="D26">
        <v>-14843</v>
      </c>
      <c t="n" s="4" r="E26">
        <v>-1463</v>
      </c>
    </row>
    <row r="27" spans="1:5">
      <c t="s" s="3" r="A27">
        <v>305</v>
      </c>
      <c t="n" s="4" r="B27">
        <v>11819</v>
      </c>
      <c t="n" s="4" r="C27">
        <v>12485</v>
      </c>
      <c t="n" s="4" r="D27">
        <v>35459</v>
      </c>
      <c t="n" s="4" r="E27">
        <v>37454</v>
      </c>
    </row>
    <row r="28" spans="1:5">
      <c t="s" s="3" r="A28">
        <v>297</v>
      </c>
      <c t="n" s="4" r="B28">
        <v>165</v>
      </c>
      <c t="n" s="4" r="C28">
        <v>300</v>
      </c>
      <c t="n" s="4" r="D28">
        <v>763</v>
      </c>
      <c t="n" s="4" r="E28">
        <v>11029</v>
      </c>
    </row>
    <row r="29" spans="1:5">
      <c t="s" s="3" r="A29">
        <v>295</v>
      </c>
      <c t="n" s="8" r="B29">
        <v>728038</v>
      </c>
      <c t="n" s="8" r="C29">
        <v>845336</v>
      </c>
      <c t="n" s="8" r="D29">
        <v>728038</v>
      </c>
      <c t="n" s="8" r="E29">
        <v>8453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21"/>
  </cols>
  <sheetData>
    <row r="1" spans="1:2">
      <c t="s" s="1" r="A1">
        <v>306</v>
      </c>
      <c t="s" s="2" r="B1">
        <v>1</v>
      </c>
    </row>
    <row r="2" spans="1:2">
      <c t="s" s="2" r="B2">
        <v>307</v>
      </c>
    </row>
    <row r="3" spans="1:2">
      <c t="s" s="7" r="A3">
        <v>308</v>
      </c>
    </row>
    <row r="4" spans="1:2">
      <c t="s" s="3" r="A4">
        <v>309</v>
      </c>
      <c t="n" s="8" r="B4">
        <v>5093177</v>
      </c>
    </row>
    <row r="5" spans="1:2">
      <c t="s" s="3" r="A5">
        <v>310</v>
      </c>
      <c t="n" s="4" r="B5">
        <v>4392341</v>
      </c>
    </row>
    <row r="6" spans="1:2">
      <c t="s" s="3" r="A6">
        <v>188</v>
      </c>
    </row>
    <row r="7" spans="1:2">
      <c t="s" s="7" r="A7">
        <v>308</v>
      </c>
    </row>
    <row r="8" spans="1:2">
      <c t="s" s="3" r="A8">
        <v>309</v>
      </c>
      <c t="n" s="4" r="B8">
        <v>-61041</v>
      </c>
    </row>
    <row r="9" spans="1:2">
      <c t="s" s="3" r="A9">
        <v>311</v>
      </c>
      <c t="n" s="4" r="B9">
        <v>-125579</v>
      </c>
    </row>
    <row r="10" spans="1:2">
      <c t="s" s="3" r="A10">
        <v>312</v>
      </c>
      <c t="n" s="4" r="B10">
        <v>-61749</v>
      </c>
    </row>
    <row r="11" spans="1:2">
      <c t="s" s="3" r="A11">
        <v>313</v>
      </c>
      <c t="n" s="4" r="B11">
        <v>-187328</v>
      </c>
    </row>
    <row r="12" spans="1:2">
      <c t="s" s="3" r="A12">
        <v>310</v>
      </c>
      <c t="n" s="4" r="B12">
        <v>-248369</v>
      </c>
    </row>
    <row r="13" spans="1:2">
      <c t="s" s="3" r="A13">
        <v>115</v>
      </c>
    </row>
    <row r="14" spans="1:2">
      <c t="s" s="7" r="A14">
        <v>308</v>
      </c>
    </row>
    <row r="15" spans="1:2">
      <c t="s" s="3" r="A15">
        <v>309</v>
      </c>
      <c t="n" s="4" r="B15">
        <v>-110722</v>
      </c>
    </row>
    <row r="16" spans="1:2">
      <c t="s" s="3" r="A16">
        <v>311</v>
      </c>
      <c t="n" s="4" r="B16">
        <v>-124296</v>
      </c>
    </row>
    <row r="17" spans="1:2">
      <c t="s" s="3" r="A17">
        <v>313</v>
      </c>
      <c t="n" s="4" r="B17">
        <v>-124296</v>
      </c>
    </row>
    <row r="18" spans="1:2">
      <c t="s" s="3" r="A18">
        <v>310</v>
      </c>
      <c t="n" s="4" r="B18">
        <v>-235018</v>
      </c>
    </row>
    <row r="19" spans="1:2">
      <c t="s" s="3" r="A19">
        <v>314</v>
      </c>
    </row>
    <row r="20" spans="1:2">
      <c t="s" s="7" r="A20">
        <v>308</v>
      </c>
    </row>
    <row r="21" spans="1:2">
      <c t="s" s="3" r="A21">
        <v>309</v>
      </c>
      <c t="n" s="4" r="B21">
        <v>-39161</v>
      </c>
    </row>
    <row r="22" spans="1:2">
      <c t="s" s="3" r="A22">
        <v>311</v>
      </c>
      <c t="n" s="4" r="B22">
        <v>10581</v>
      </c>
    </row>
    <row r="23" spans="1:2">
      <c t="s" s="3" r="A23">
        <v>312</v>
      </c>
      <c t="n" s="4" r="B23">
        <v>6936</v>
      </c>
    </row>
    <row r="24" spans="1:2">
      <c t="s" s="3" r="A24">
        <v>313</v>
      </c>
      <c t="n" s="4" r="B24">
        <v>17517</v>
      </c>
    </row>
    <row r="25" spans="1:2">
      <c t="s" s="3" r="A25">
        <v>310</v>
      </c>
      <c t="n" s="4" r="B25">
        <v>-21644</v>
      </c>
    </row>
    <row r="26" spans="1:2">
      <c t="s" s="3" r="A26">
        <v>315</v>
      </c>
    </row>
    <row r="27" spans="1:2">
      <c t="s" s="7" r="A27">
        <v>308</v>
      </c>
    </row>
    <row r="28" spans="1:2">
      <c t="s" s="3" r="A28">
        <v>309</v>
      </c>
      <c t="n" s="4" r="B28">
        <v>88842</v>
      </c>
    </row>
    <row r="29" spans="1:2">
      <c t="s" s="3" r="A29">
        <v>311</v>
      </c>
      <c t="n" s="4" r="B29">
        <v>-11864</v>
      </c>
    </row>
    <row r="30" spans="1:2">
      <c t="s" s="3" r="A30">
        <v>312</v>
      </c>
      <c t="n" s="4" r="B30">
        <v>-68685</v>
      </c>
    </row>
    <row r="31" spans="1:2">
      <c t="s" s="3" r="A31">
        <v>313</v>
      </c>
      <c t="n" s="4" r="B31">
        <v>-80549</v>
      </c>
    </row>
    <row r="32" spans="1:2">
      <c t="s" s="3" r="A32">
        <v>310</v>
      </c>
      <c t="n" s="8" r="B32">
        <v>8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6</v>
      </c>
      <c t="s" s="2" r="B1">
        <v>75</v>
      </c>
      <c t="s" s="2" r="D1">
        <v>1</v>
      </c>
    </row>
    <row r="2" spans="1:5">
      <c t="s" s="2" r="B2">
        <v>26</v>
      </c>
      <c t="s" s="2" r="C2">
        <v>76</v>
      </c>
      <c t="s" s="2" r="D2">
        <v>26</v>
      </c>
      <c t="s" s="2" r="E2">
        <v>76</v>
      </c>
    </row>
    <row r="3" spans="1:5">
      <c t="s" s="7" r="A3">
        <v>164</v>
      </c>
    </row>
    <row r="4" spans="1:5">
      <c t="s" s="3" r="A4">
        <v>96</v>
      </c>
      <c t="n" s="8" r="B4">
        <v>-229654</v>
      </c>
      <c t="n" s="8" r="C4">
        <v>-249780</v>
      </c>
      <c t="n" s="8" r="D4">
        <v>-692801</v>
      </c>
      <c t="n" s="8" r="E4">
        <v>-758945</v>
      </c>
    </row>
    <row r="5" spans="1:5">
      <c t="s" s="3" r="A5">
        <v>317</v>
      </c>
      <c t="n" s="4" r="B5">
        <v>72545</v>
      </c>
      <c t="n" s="4" r="C5">
        <v>54987</v>
      </c>
      <c t="n" s="4" r="D5">
        <v>260736</v>
      </c>
      <c t="n" s="4" r="E5">
        <v>139918</v>
      </c>
    </row>
    <row r="6" spans="1:5">
      <c t="s" s="3" r="A6">
        <v>105</v>
      </c>
      <c t="n" s="4" r="B6">
        <v>-71653</v>
      </c>
      <c t="n" s="4" r="C6">
        <v>-44161</v>
      </c>
      <c t="n" s="4" r="D6">
        <v>-214901</v>
      </c>
      <c t="n" s="4" r="E6">
        <v>-172828</v>
      </c>
    </row>
    <row r="7" spans="1:5">
      <c t="s" s="3" r="A7">
        <v>107</v>
      </c>
      <c t="n" s="8" r="B7">
        <v>420009</v>
      </c>
      <c t="n" s="8" r="C7">
        <v>251968</v>
      </c>
      <c t="n" s="4" r="D7">
        <v>1255126</v>
      </c>
      <c t="n" s="4" r="E7">
        <v>1000203</v>
      </c>
    </row>
    <row r="8" spans="1:5">
      <c t="s" s="3" r="A8">
        <v>318</v>
      </c>
    </row>
    <row r="9" spans="1:5">
      <c t="s" s="7" r="A9">
        <v>164</v>
      </c>
    </row>
    <row r="10" spans="1:5">
      <c t="s" s="3" r="A10">
        <v>96</v>
      </c>
      <c t="n" s="4" r="D10">
        <v>-8097</v>
      </c>
      <c t="n" s="4" r="E10">
        <v>-7947</v>
      </c>
    </row>
    <row r="11" spans="1:5">
      <c t="s" s="3" r="A11">
        <v>319</v>
      </c>
    </row>
    <row r="12" spans="1:5">
      <c t="s" s="7" r="A12">
        <v>164</v>
      </c>
    </row>
    <row r="13" spans="1:5">
      <c t="s" s="3" r="A13">
        <v>105</v>
      </c>
      <c t="n" s="4" r="D13">
        <v>1161</v>
      </c>
      <c t="n" s="4" r="E13">
        <v>1155</v>
      </c>
    </row>
    <row r="14" spans="1:5">
      <c t="s" s="3" r="A14">
        <v>320</v>
      </c>
    </row>
    <row r="15" spans="1:5">
      <c t="s" s="7" r="A15">
        <v>164</v>
      </c>
    </row>
    <row r="16" spans="1:5">
      <c t="s" s="3" r="A16">
        <v>107</v>
      </c>
      <c t="n" s="4" r="D16">
        <v>-6936</v>
      </c>
      <c t="n" s="8" r="E16">
        <v>-6792</v>
      </c>
    </row>
    <row r="17" spans="1:5">
      <c t="s" s="3" r="A17">
        <v>321</v>
      </c>
    </row>
    <row r="18" spans="1:5">
      <c t="s" s="7" r="A18">
        <v>164</v>
      </c>
    </row>
    <row r="19" spans="1:5">
      <c t="s" s="3" r="A19">
        <v>317</v>
      </c>
      <c t="n" s="4" r="D19">
        <v>80187</v>
      </c>
    </row>
    <row r="20" spans="1:5">
      <c t="s" s="3" r="A20">
        <v>322</v>
      </c>
    </row>
    <row r="21" spans="1:5">
      <c t="s" s="7" r="A21">
        <v>164</v>
      </c>
    </row>
    <row r="22" spans="1:5">
      <c t="s" s="3" r="A22">
        <v>105</v>
      </c>
      <c t="n" s="4" r="D22">
        <v>-11502</v>
      </c>
    </row>
    <row r="23" spans="1:5">
      <c t="s" s="3" r="A23">
        <v>323</v>
      </c>
    </row>
    <row r="24" spans="1:5">
      <c t="s" s="7" r="A24">
        <v>164</v>
      </c>
    </row>
    <row r="25" spans="1:5">
      <c t="s" s="3" r="A25">
        <v>107</v>
      </c>
      <c t="n" s="8" r="D25">
        <v>686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41"/>
    <col customWidth="1" max="3" min="3" width="45"/>
    <col customWidth="1" max="4" min="4" width="45"/>
    <col customWidth="1" max="5" min="5" width="45"/>
    <col customWidth="1" max="6" min="6" width="41"/>
    <col customWidth="1" max="7" min="7" width="41"/>
    <col customWidth="1" max="8" min="8" width="21"/>
  </cols>
  <sheetData>
    <row r="1" spans="1:8">
      <c t="s" s="1" r="A1">
        <v>324</v>
      </c>
      <c t="s" s="2" r="B1">
        <v>75</v>
      </c>
      <c t="n" r="C1"/>
      <c t="n" r="F1"/>
    </row>
    <row r="2" spans="1:8">
      <c t="s" s="2" r="B2">
        <v>325</v>
      </c>
      <c t="s" s="2" r="C2">
        <v>326</v>
      </c>
      <c t="s" s="2" r="D2">
        <v>327</v>
      </c>
      <c t="s" s="2" r="E2">
        <v>328</v>
      </c>
      <c t="s" s="2" r="F2">
        <v>329</v>
      </c>
      <c t="s" s="2" r="G2">
        <v>330</v>
      </c>
      <c t="s" s="2" r="H2">
        <v>331</v>
      </c>
    </row>
    <row r="3" spans="1:8">
      <c t="s" s="7" r="A3">
        <v>332</v>
      </c>
    </row>
    <row r="4" spans="1:8">
      <c t="s" s="3" r="A4">
        <v>333</v>
      </c>
      <c t="n" s="4" r="C4">
        <v>0</v>
      </c>
      <c t="n" s="4" r="D4">
        <v>0</v>
      </c>
      <c t="n" s="4" r="E4">
        <v>0</v>
      </c>
    </row>
    <row r="5" spans="1:8">
      <c t="s" s="3" r="A5">
        <v>334</v>
      </c>
      <c t="n" s="12" r="C5">
        <v>25.3</v>
      </c>
      <c t="n" s="12" r="F5">
        <v>45.8</v>
      </c>
    </row>
    <row r="6" spans="1:8">
      <c t="s" s="3" r="A6">
        <v>335</v>
      </c>
    </row>
    <row r="7" spans="1:8">
      <c t="s" s="7" r="A7">
        <v>332</v>
      </c>
    </row>
    <row r="8" spans="1:8">
      <c t="s" s="3" r="A8">
        <v>336</v>
      </c>
      <c t="n" s="4" r="C8">
        <v>0</v>
      </c>
      <c t="n" s="4" r="D8">
        <v>0</v>
      </c>
      <c t="n" s="4" r="E8">
        <v>0</v>
      </c>
      <c t="n" s="4" r="F8">
        <v>2</v>
      </c>
      <c t="n" s="4" r="G8">
        <v>2</v>
      </c>
    </row>
    <row r="9" spans="1:8">
      <c t="s" s="3" r="A9">
        <v>337</v>
      </c>
      <c t="n" s="8" r="F9">
        <v>375</v>
      </c>
    </row>
    <row r="10" spans="1:8">
      <c t="s" s="3" r="A10">
        <v>338</v>
      </c>
      <c t="n" s="13" r="F10">
        <v>-1.2</v>
      </c>
    </row>
    <row r="11" spans="1:8">
      <c t="s" s="3" r="A11">
        <v>339</v>
      </c>
    </row>
    <row r="12" spans="1:8">
      <c t="s" s="7" r="A12">
        <v>332</v>
      </c>
    </row>
    <row r="13" spans="1:8">
      <c t="s" s="3" r="A13">
        <v>340</v>
      </c>
      <c t="n" s="13" r="F13">
        <v>0.9</v>
      </c>
    </row>
    <row r="14" spans="1:8">
      <c t="s" s="3" r="A14">
        <v>341</v>
      </c>
    </row>
    <row r="15" spans="1:8">
      <c t="s" s="7" r="A15">
        <v>332</v>
      </c>
    </row>
    <row r="16" spans="1:8">
      <c t="s" s="3" r="A16">
        <v>342</v>
      </c>
      <c t="n" s="13" r="F16">
        <v>2.1</v>
      </c>
    </row>
    <row r="17" spans="1:8">
      <c t="s" s="3" r="A17">
        <v>343</v>
      </c>
    </row>
    <row r="18" spans="1:8">
      <c t="s" s="7" r="A18">
        <v>332</v>
      </c>
    </row>
    <row r="19" spans="1:8">
      <c t="s" s="3" r="A19">
        <v>344</v>
      </c>
      <c t="n" s="14" r="D19">
        <v>0</v>
      </c>
      <c t="n" s="15" r="G19">
        <v>14.7</v>
      </c>
    </row>
    <row r="20" spans="1:8">
      <c t="s" s="3" r="A20">
        <v>345</v>
      </c>
    </row>
    <row r="21" spans="1:8">
      <c t="s" s="7" r="A21">
        <v>332</v>
      </c>
    </row>
    <row r="22" spans="1:8">
      <c t="s" s="3" r="A22">
        <v>346</v>
      </c>
      <c t="n" s="13" r="F22">
        <v>0.1</v>
      </c>
    </row>
    <row r="23" spans="1:8">
      <c t="s" s="3" r="A23">
        <v>347</v>
      </c>
    </row>
    <row r="24" spans="1:8">
      <c t="s" s="7" r="A24">
        <v>332</v>
      </c>
    </row>
    <row r="25" spans="1:8">
      <c t="s" s="3" r="A25">
        <v>348</v>
      </c>
      <c t="n" s="4" r="B25">
        <v>1</v>
      </c>
    </row>
    <row r="26" spans="1:8">
      <c t="s" s="3" r="A26">
        <v>349</v>
      </c>
      <c t="n" s="16" r="B26">
        <v>50</v>
      </c>
    </row>
    <row r="27" spans="1:8">
      <c t="s" s="3" r="A27">
        <v>350</v>
      </c>
      <c t="n" s="16" r="E27">
        <v>100</v>
      </c>
      <c t="n" s="16" r="H27">
        <v>150</v>
      </c>
    </row>
    <row r="28" spans="1:8">
      <c t="s" s="3" r="A28">
        <v>351</v>
      </c>
    </row>
    <row r="29" spans="1:8">
      <c t="s" s="7" r="A29">
        <v>332</v>
      </c>
    </row>
    <row r="30" spans="1:8">
      <c t="s" s="3" r="A30">
        <v>346</v>
      </c>
      <c t="n" s="12" r="C30">
        <v>23.1</v>
      </c>
      <c t="n" s="12" r="F30">
        <v>19.1</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57</v>
      </c>
      <c t="s" s="2" r="B1">
        <v>1</v>
      </c>
      <c t="s" s="2" r="C1">
        <v>58</v>
      </c>
    </row>
    <row r="2" spans="1:3">
      <c t="s" s="2" r="B2">
        <v>26</v>
      </c>
      <c t="s" s="2" r="C2">
        <v>27</v>
      </c>
    </row>
    <row r="3" spans="1:3">
      <c t="s" s="3" r="A3">
        <v>59</v>
      </c>
      <c t="n" s="4" r="B3">
        <v>850000000</v>
      </c>
      <c t="n" s="4" r="C3">
        <v>850000000</v>
      </c>
    </row>
    <row r="4" spans="1:3">
      <c t="s" s="3" r="A4">
        <v>60</v>
      </c>
      <c t="n" s="6" r="B4">
        <v>0.0001</v>
      </c>
      <c t="n" s="6" r="C4">
        <v>0.0001</v>
      </c>
    </row>
    <row r="5" spans="1:3">
      <c t="s" s="3" r="A5">
        <v>61</v>
      </c>
      <c t="n" s="4" r="B5">
        <v>238000000</v>
      </c>
      <c t="n" s="4" r="C5">
        <v>238000000</v>
      </c>
    </row>
    <row r="6" spans="1:3">
      <c t="s" s="3" r="A6">
        <v>62</v>
      </c>
      <c t="n" s="4" r="B6">
        <v>100000000</v>
      </c>
      <c t="n" s="4" r="C6">
        <v>100000000</v>
      </c>
    </row>
    <row r="7" spans="1:3">
      <c t="s" s="3" r="A7">
        <v>63</v>
      </c>
      <c t="s" s="3" r="B7">
        <v>64</v>
      </c>
      <c t="s" s="3" r="C7">
        <v>64</v>
      </c>
    </row>
    <row r="8" spans="1:3">
      <c t="s" s="3" r="A8">
        <v>65</v>
      </c>
      <c t="n" s="4" r="B8">
        <v>1000000</v>
      </c>
      <c t="n" s="4" r="C8">
        <v>1000000</v>
      </c>
    </row>
    <row r="9" spans="1:3">
      <c t="s" s="3" r="A9">
        <v>66</v>
      </c>
      <c t="n" s="4" r="B9">
        <v>796948</v>
      </c>
      <c t="n" s="4" r="C9">
        <v>796948</v>
      </c>
    </row>
    <row r="10" spans="1:3">
      <c t="s" s="3" r="A10">
        <v>67</v>
      </c>
      <c t="n" s="4" r="B10">
        <v>796948</v>
      </c>
      <c t="n" s="4" r="C10">
        <v>796948</v>
      </c>
    </row>
    <row r="11" spans="1:3">
      <c t="s" s="3" r="A11">
        <v>68</v>
      </c>
      <c t="n" s="8" r="B11">
        <v>39847</v>
      </c>
      <c t="n" s="8" r="C11">
        <v>39847</v>
      </c>
    </row>
    <row r="12" spans="1:3">
      <c t="s" s="3" r="A12">
        <v>69</v>
      </c>
      <c t="n" s="4" r="B12">
        <v>5394345</v>
      </c>
      <c t="n" s="4" r="C12">
        <v>3540754</v>
      </c>
    </row>
    <row r="13" spans="1:3">
      <c t="s" s="3" r="A13">
        <v>21</v>
      </c>
    </row>
    <row r="14" spans="1:3">
      <c t="s" s="3" r="A14">
        <v>70</v>
      </c>
      <c t="n" s="6" r="B14">
        <v>0.0001</v>
      </c>
      <c t="n" s="6" r="C14">
        <v>0.0001</v>
      </c>
    </row>
    <row r="15" spans="1:3">
      <c t="s" s="3" r="A15">
        <v>71</v>
      </c>
      <c t="n" s="4" r="B15">
        <v>511990000</v>
      </c>
      <c t="n" s="4" r="C15">
        <v>511990000</v>
      </c>
    </row>
    <row r="16" spans="1:3">
      <c t="s" s="3" r="A16">
        <v>72</v>
      </c>
      <c t="n" s="4" r="B16">
        <v>314804425</v>
      </c>
      <c t="n" s="4" r="C16">
        <v>314320664</v>
      </c>
    </row>
    <row r="17" spans="1:3">
      <c t="s" s="3" r="A17">
        <v>73</v>
      </c>
      <c t="n" s="4" r="B17">
        <v>314804425</v>
      </c>
      <c t="n" s="4" r="C17">
        <v>314320664</v>
      </c>
    </row>
    <row r="18" spans="1:3">
      <c t="s" s="3" r="A18">
        <v>24</v>
      </c>
    </row>
    <row r="19" spans="1:3">
      <c t="s" s="3" r="A19">
        <v>70</v>
      </c>
      <c t="n" s="6" r="B19">
        <v>0.0001</v>
      </c>
      <c t="n" s="6" r="C19">
        <v>0.0001</v>
      </c>
    </row>
    <row r="20" spans="1:3">
      <c t="s" s="3" r="A20">
        <v>71</v>
      </c>
      <c t="n" s="4" r="B20">
        <v>10000</v>
      </c>
      <c t="n" s="4" r="C20">
        <v>10000</v>
      </c>
    </row>
    <row r="21" spans="1:3">
      <c t="s" s="3" r="A21">
        <v>72</v>
      </c>
      <c t="n" s="4" r="B21">
        <v>8000</v>
      </c>
      <c t="n" s="4" r="C21">
        <v>8000</v>
      </c>
    </row>
    <row r="22" spans="1:3">
      <c t="s" s="3" r="A22">
        <v>73</v>
      </c>
      <c t="n" s="4" r="B22">
        <v>8000</v>
      </c>
      <c t="n" s="4" r="C22">
        <v>8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t="s" s="1" r="A1">
        <v>352</v>
      </c>
      <c t="s" s="2" r="B1">
        <v>353</v>
      </c>
      <c t="s" s="2" r="C1">
        <v>307</v>
      </c>
      <c t="s" s="2" r="D1">
        <v>354</v>
      </c>
      <c t="s" s="2" r="E1">
        <v>307</v>
      </c>
      <c t="s" s="2" r="F1">
        <v>354</v>
      </c>
      <c t="s" s="2" r="G1">
        <v>355</v>
      </c>
    </row>
    <row r="2" spans="1:7">
      <c t="s" s="7" r="A2">
        <v>194</v>
      </c>
    </row>
    <row r="3" spans="1:7">
      <c t="s" s="3" r="A3">
        <v>356</v>
      </c>
      <c t="n" s="8" r="F3">
        <v>1003135</v>
      </c>
    </row>
    <row r="4" spans="1:7">
      <c t="s" s="7" r="A4">
        <v>357</v>
      </c>
    </row>
    <row r="5" spans="1:7">
      <c t="s" s="3" r="A5">
        <v>103</v>
      </c>
      <c t="n" s="4" r="F5">
        <v>38163</v>
      </c>
    </row>
    <row r="6" spans="1:7">
      <c t="s" s="3" r="A6">
        <v>358</v>
      </c>
    </row>
    <row r="7" spans="1:7">
      <c t="s" s="7" r="A7">
        <v>194</v>
      </c>
    </row>
    <row r="8" spans="1:7">
      <c t="s" s="3" r="A8">
        <v>359</v>
      </c>
      <c t="n" s="4" r="B8">
        <v>98</v>
      </c>
    </row>
    <row r="9" spans="1:7">
      <c t="s" s="3" r="A9">
        <v>356</v>
      </c>
      <c t="n" s="8" r="B9">
        <v>1000000</v>
      </c>
    </row>
    <row r="10" spans="1:7">
      <c t="s" s="7" r="A10">
        <v>357</v>
      </c>
    </row>
    <row r="11" spans="1:7">
      <c t="s" s="3" r="A11">
        <v>103</v>
      </c>
      <c t="n" s="4" r="F11">
        <v>38200</v>
      </c>
      <c t="n" s="8" r="G11">
        <v>38200</v>
      </c>
    </row>
    <row r="12" spans="1:7">
      <c t="s" s="7" r="A12">
        <v>205</v>
      </c>
    </row>
    <row r="13" spans="1:7">
      <c t="s" s="3" r="A13">
        <v>360</v>
      </c>
      <c t="n" s="4" r="F13">
        <v>262652</v>
      </c>
    </row>
    <row r="14" spans="1:7">
      <c t="s" s="3" r="A14">
        <v>85</v>
      </c>
      <c t="n" s="4" r="F14">
        <v>43175</v>
      </c>
    </row>
    <row r="15" spans="1:7">
      <c t="s" s="3" r="A15">
        <v>86</v>
      </c>
      <c t="n" s="4" r="F15">
        <v>76992</v>
      </c>
    </row>
    <row r="16" spans="1:7">
      <c t="s" s="3" r="A16">
        <v>87</v>
      </c>
      <c t="n" s="4" r="F16">
        <v>32474</v>
      </c>
    </row>
    <row r="17" spans="1:7">
      <c t="s" s="3" r="A17">
        <v>88</v>
      </c>
      <c t="n" s="4" r="F17">
        <v>10331</v>
      </c>
    </row>
    <row r="18" spans="1:7">
      <c t="s" s="3" r="A18">
        <v>89</v>
      </c>
      <c t="n" s="4" r="F18">
        <v>3340</v>
      </c>
    </row>
    <row r="19" spans="1:7">
      <c t="s" s="3" r="A19">
        <v>361</v>
      </c>
      <c t="n" s="4" r="F19">
        <v>1494</v>
      </c>
    </row>
    <row r="20" spans="1:7">
      <c t="s" s="3" r="A20">
        <v>93</v>
      </c>
      <c t="n" s="4" r="F20">
        <v>2028</v>
      </c>
    </row>
    <row r="21" spans="1:7">
      <c t="s" s="3" r="A21">
        <v>94</v>
      </c>
      <c t="n" s="4" r="F21">
        <v>169834</v>
      </c>
    </row>
    <row r="22" spans="1:7">
      <c t="s" s="3" r="A22">
        <v>95</v>
      </c>
      <c t="n" s="4" r="F22">
        <v>92818</v>
      </c>
    </row>
    <row r="23" spans="1:7">
      <c t="s" s="3" r="A23">
        <v>96</v>
      </c>
      <c t="n" s="4" r="F23">
        <v>-26076</v>
      </c>
    </row>
    <row r="24" spans="1:7">
      <c t="s" s="3" r="A24">
        <v>98</v>
      </c>
      <c t="n" s="4" r="F24">
        <v>-112</v>
      </c>
    </row>
    <row r="25" spans="1:7">
      <c t="s" s="3" r="A25">
        <v>99</v>
      </c>
      <c t="n" s="4" r="F25">
        <v>652</v>
      </c>
    </row>
    <row r="26" spans="1:7">
      <c t="s" s="3" r="A26">
        <v>362</v>
      </c>
      <c t="n" s="4" r="F26">
        <v>242</v>
      </c>
    </row>
    <row r="27" spans="1:7">
      <c t="s" s="3" r="A27">
        <v>104</v>
      </c>
      <c t="n" s="4" r="F27">
        <v>67524</v>
      </c>
    </row>
    <row r="28" spans="1:7">
      <c t="s" s="3" r="A28">
        <v>105</v>
      </c>
      <c t="n" s="4" r="F28">
        <v>9781</v>
      </c>
    </row>
    <row r="29" spans="1:7">
      <c t="s" s="3" r="A29">
        <v>107</v>
      </c>
      <c t="n" s="4" r="F29">
        <v>57743</v>
      </c>
    </row>
    <row r="30" spans="1:7">
      <c t="s" s="7" r="A30">
        <v>363</v>
      </c>
    </row>
    <row r="31" spans="1:7">
      <c t="s" s="3" r="A31">
        <v>364</v>
      </c>
      <c t="n" s="4" r="F31">
        <v>31900</v>
      </c>
    </row>
    <row r="32" spans="1:7">
      <c t="s" s="3" r="A32">
        <v>365</v>
      </c>
    </row>
    <row r="33" spans="1:7">
      <c t="s" s="7" r="A33">
        <v>363</v>
      </c>
    </row>
    <row r="34" spans="1:7">
      <c t="s" s="3" r="A34">
        <v>366</v>
      </c>
      <c t="n" s="8" r="C34">
        <v>1400</v>
      </c>
      <c t="n" s="8" r="D34">
        <v>1300</v>
      </c>
      <c t="n" s="8" r="E34">
        <v>4300</v>
      </c>
      <c t="n" s="8" r="F34">
        <v>1800</v>
      </c>
    </row>
    <row r="35" spans="1:7">
      <c t="s" s="3" r="A35">
        <v>367</v>
      </c>
    </row>
    <row r="36" spans="1:7">
      <c t="s" s="7" r="A36">
        <v>363</v>
      </c>
    </row>
    <row r="37" spans="1:7">
      <c t="s" s="3" r="A37">
        <v>368</v>
      </c>
      <c t="s" s="3" r="B37">
        <v>369</v>
      </c>
    </row>
    <row r="38" spans="1:7">
      <c t="s" s="3" r="A38">
        <v>370</v>
      </c>
      <c t="s" s="3" r="B38">
        <v>280</v>
      </c>
    </row>
    <row r="39" spans="1:7">
      <c t="s" s="3" r="A39">
        <v>371</v>
      </c>
      <c t="s" s="3" r="B39">
        <v>369</v>
      </c>
    </row>
    <row r="40" spans="1:7">
      <c t="s" s="3" r="A40">
        <v>372</v>
      </c>
      <c t="s" s="3" r="B40">
        <v>373</v>
      </c>
    </row>
    <row r="41" spans="1:7">
      <c t="s" s="3" r="A41">
        <v>374</v>
      </c>
      <c t="s" s="3" r="B41">
        <v>369</v>
      </c>
    </row>
    <row r="42" spans="1:7">
      <c t="s" s="3" r="A42">
        <v>375</v>
      </c>
      <c t="s" s="3" r="B42">
        <v>373</v>
      </c>
    </row>
    <row r="43" spans="1:7">
      <c t="s" s="3" r="A43">
        <v>376</v>
      </c>
      <c t="s" s="3" r="B43">
        <v>377</v>
      </c>
    </row>
    <row r="44" spans="1:7">
      <c t="s" s="3" r="A44">
        <v>378</v>
      </c>
      <c t="n" s="10" r="B44">
        <v>0.5</v>
      </c>
    </row>
    <row r="45" spans="1:7">
      <c t="s" s="3" r="A45">
        <v>379</v>
      </c>
    </row>
    <row r="46" spans="1:7">
      <c t="s" s="7" r="A46">
        <v>363</v>
      </c>
    </row>
    <row r="47" spans="1:7">
      <c t="s" s="3" r="A47">
        <v>380</v>
      </c>
      <c t="s" s="3" r="E47">
        <v>381</v>
      </c>
    </row>
    <row r="48" spans="1:7">
      <c t="s" s="3" r="A48">
        <v>382</v>
      </c>
    </row>
    <row r="49" spans="1:7">
      <c t="s" s="7" r="A49">
        <v>363</v>
      </c>
    </row>
    <row r="50" spans="1:7">
      <c t="s" s="3" r="A50">
        <v>380</v>
      </c>
      <c t="s" s="3" r="E50">
        <v>383</v>
      </c>
    </row>
    <row r="51" spans="1:7">
      <c t="s" s="3" r="A51">
        <v>384</v>
      </c>
    </row>
    <row r="52" spans="1:7">
      <c t="s" s="7" r="A52">
        <v>363</v>
      </c>
    </row>
    <row r="53" spans="1:7">
      <c t="s" s="3" r="A53">
        <v>385</v>
      </c>
      <c t="n" s="10" r="B53">
        <v>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386</v>
      </c>
      <c t="s" s="2" r="B1">
        <v>75</v>
      </c>
      <c t="s" s="2" r="D1">
        <v>1</v>
      </c>
    </row>
    <row r="2" spans="1:5">
      <c t="s" s="2" r="B2">
        <v>26</v>
      </c>
      <c t="s" s="2" r="C2">
        <v>76</v>
      </c>
      <c t="s" s="2" r="D2">
        <v>26</v>
      </c>
      <c t="s" s="2" r="E2">
        <v>76</v>
      </c>
    </row>
    <row r="3" spans="1:5">
      <c t="s" s="7" r="A3">
        <v>166</v>
      </c>
    </row>
    <row r="4" spans="1:5">
      <c t="s" s="3" r="A4">
        <v>387</v>
      </c>
      <c t="n" s="8" r="B4">
        <v>420009</v>
      </c>
      <c t="n" s="8" r="C4">
        <v>251968</v>
      </c>
      <c t="n" s="8" r="D4">
        <v>1255126</v>
      </c>
      <c t="n" s="8" r="E4">
        <v>1000203</v>
      </c>
    </row>
    <row r="5" spans="1:5">
      <c t="s" s="3" r="A5">
        <v>388</v>
      </c>
      <c t="n" s="8" r="B5">
        <v>420009</v>
      </c>
      <c t="n" s="8" r="C5">
        <v>251968</v>
      </c>
      <c t="n" s="8" r="D5">
        <v>1255126</v>
      </c>
      <c t="n" s="8" r="E5">
        <v>1000203</v>
      </c>
    </row>
    <row r="6" spans="1:5">
      <c t="s" s="3" r="A6">
        <v>389</v>
      </c>
      <c t="n" s="4" r="B6">
        <v>309417298</v>
      </c>
      <c t="n" s="4" r="C6">
        <v>310772019</v>
      </c>
      <c t="n" s="4" r="D6">
        <v>310333248</v>
      </c>
      <c t="n" s="4" r="E6">
        <v>310713158</v>
      </c>
    </row>
    <row r="7" spans="1:5">
      <c t="s" s="7" r="A7">
        <v>390</v>
      </c>
    </row>
    <row r="8" spans="1:5">
      <c t="s" s="3" r="A8">
        <v>391</v>
      </c>
      <c t="n" s="8" r="B8">
        <v>0</v>
      </c>
      <c t="n" s="8" r="C8">
        <v>0</v>
      </c>
      <c t="n" s="8" r="D8">
        <v>0</v>
      </c>
      <c t="n" s="8" r="E8">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29"/>
    <col customWidth="1" max="3" min="3" width="21"/>
  </cols>
  <sheetData>
    <row r="1" spans="1:3">
      <c t="s" s="1" r="A1">
        <v>392</v>
      </c>
      <c t="s" s="2" r="B1">
        <v>393</v>
      </c>
      <c t="s" s="2" r="C1">
        <v>355</v>
      </c>
    </row>
    <row r="2" spans="1:3">
      <c t="s" s="7" r="A2">
        <v>394</v>
      </c>
    </row>
    <row r="3" spans="1:3">
      <c t="s" s="3" r="A3">
        <v>255</v>
      </c>
      <c t="n" s="4" r="B3">
        <v>82</v>
      </c>
    </row>
    <row r="4" spans="1:3">
      <c t="s" s="3" r="A4">
        <v>395</v>
      </c>
    </row>
    <row r="5" spans="1:3">
      <c t="s" s="7" r="A5">
        <v>394</v>
      </c>
    </row>
    <row r="6" spans="1:3">
      <c t="s" s="3" r="A6">
        <v>396</v>
      </c>
      <c t="n" s="12" r="B6">
        <v>14.3</v>
      </c>
      <c t="n" s="12" r="C6">
        <v>1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97</v>
      </c>
      <c t="s" s="2" r="B1">
        <v>75</v>
      </c>
    </row>
    <row r="2" spans="1:3">
      <c t="s" s="2" r="B2">
        <v>398</v>
      </c>
      <c t="s" s="2" r="C2">
        <v>399</v>
      </c>
    </row>
    <row r="3" spans="1:3">
      <c t="s" s="7" r="A3">
        <v>400</v>
      </c>
    </row>
    <row r="4" spans="1:3">
      <c t="s" s="3" r="A4">
        <v>401</v>
      </c>
      <c t="s" s="3" r="C4">
        <v>377</v>
      </c>
    </row>
    <row r="5" spans="1:3">
      <c t="s" s="3" r="A5">
        <v>402</v>
      </c>
      <c t="n" s="12" r="B5">
        <v>2.7</v>
      </c>
    </row>
    <row r="6" spans="1:3">
      <c t="s" s="3" r="A6">
        <v>403</v>
      </c>
      <c t="s" s="3" r="C6">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Q92"/>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27"/>
    <col customWidth="1" max="5" min="5" width="27"/>
    <col customWidth="1" max="6" min="6" width="24"/>
    <col customWidth="1" max="7" min="7" width="29"/>
    <col customWidth="1" max="8" min="8" width="21"/>
    <col customWidth="1" max="9" min="9" width="14"/>
    <col customWidth="1" max="10" min="10" width="29"/>
    <col customWidth="1" max="11" min="11" width="29"/>
    <col customWidth="1" max="12" min="12" width="21"/>
    <col customWidth="1" max="13" min="13" width="45"/>
    <col customWidth="1" max="14" min="14" width="21"/>
    <col customWidth="1" max="15" min="15" width="45"/>
    <col customWidth="1" max="16" min="16" width="21"/>
    <col customWidth="1" max="17" min="17" width="14"/>
  </cols>
  <sheetData>
    <row r="1" spans="1:17">
      <c t="s" s="1" r="A1">
        <v>405</v>
      </c>
      <c t="s" s="2" r="B1">
        <v>406</v>
      </c>
      <c t="s" s="2" r="C1">
        <v>407</v>
      </c>
      <c t="s" s="2" r="D1">
        <v>408</v>
      </c>
      <c t="s" s="2" r="E1">
        <v>409</v>
      </c>
      <c t="s" s="2" r="F1">
        <v>410</v>
      </c>
      <c t="s" s="2" r="G1">
        <v>411</v>
      </c>
      <c t="s" s="2" r="H1">
        <v>412</v>
      </c>
      <c t="s" s="2" r="I1">
        <v>413</v>
      </c>
      <c t="s" s="2" r="J1">
        <v>414</v>
      </c>
      <c t="s" s="2" r="K1">
        <v>415</v>
      </c>
      <c t="s" s="2" r="L1">
        <v>355</v>
      </c>
      <c t="s" s="2" r="M1">
        <v>406</v>
      </c>
      <c t="s" s="2" r="N1">
        <v>354</v>
      </c>
      <c t="s" s="2" r="O1">
        <v>406</v>
      </c>
      <c t="s" s="2" r="P1">
        <v>354</v>
      </c>
      <c t="s" s="2" r="Q1">
        <v>226</v>
      </c>
    </row>
    <row r="2" spans="1:17">
      <c t="s" s="7" r="A2">
        <v>394</v>
      </c>
    </row>
    <row r="3" spans="1:17">
      <c t="s" s="3" r="A3">
        <v>416</v>
      </c>
      <c t="n" s="8" r="M3">
        <v>68221</v>
      </c>
      <c t="n" s="8" r="N3">
        <v>55631</v>
      </c>
      <c t="n" s="8" r="O3">
        <v>203289</v>
      </c>
      <c t="n" s="8" r="P3">
        <v>168473</v>
      </c>
    </row>
    <row r="4" spans="1:17">
      <c t="s" s="3" r="A4">
        <v>417</v>
      </c>
      <c t="n" s="8" r="B4">
        <v>2480603</v>
      </c>
      <c t="n" s="8" r="L4">
        <v>2378800</v>
      </c>
      <c t="n" s="8" r="M4">
        <v>2480603</v>
      </c>
      <c t="n" s="4" r="O4">
        <v>2480603</v>
      </c>
    </row>
    <row r="5" spans="1:17">
      <c t="s" s="3" r="A5">
        <v>418</v>
      </c>
    </row>
    <row r="6" spans="1:17">
      <c t="s" s="7" r="A6">
        <v>394</v>
      </c>
    </row>
    <row r="7" spans="1:17">
      <c t="s" s="3" r="A7">
        <v>419</v>
      </c>
      <c t="n" s="4" r="F7">
        <v>500000</v>
      </c>
    </row>
    <row r="8" spans="1:17">
      <c t="s" s="3" r="A8">
        <v>420</v>
      </c>
      <c t="s" s="3" r="F8">
        <v>421</v>
      </c>
    </row>
    <row r="9" spans="1:17">
      <c t="s" s="3" r="A9">
        <v>422</v>
      </c>
      <c t="n" s="8" r="F9">
        <v>100000</v>
      </c>
    </row>
    <row r="10" spans="1:17">
      <c t="s" s="3" r="A10">
        <v>423</v>
      </c>
    </row>
    <row r="11" spans="1:17">
      <c t="s" s="7" r="A11">
        <v>394</v>
      </c>
    </row>
    <row r="12" spans="1:17">
      <c t="s" s="3" r="A12">
        <v>244</v>
      </c>
      <c t="s" s="3" r="H12">
        <v>424</v>
      </c>
    </row>
    <row r="13" spans="1:17">
      <c t="s" s="3" r="A13">
        <v>425</v>
      </c>
    </row>
    <row r="14" spans="1:17">
      <c t="s" s="7" r="A14">
        <v>394</v>
      </c>
    </row>
    <row r="15" spans="1:17">
      <c t="s" s="3" r="A15">
        <v>426</v>
      </c>
      <c t="n" s="8" r="H15">
        <v>821000</v>
      </c>
    </row>
    <row r="16" spans="1:17">
      <c t="s" s="3" r="A16">
        <v>427</v>
      </c>
      <c t="s" s="3" r="H16">
        <v>428</v>
      </c>
    </row>
    <row r="17" spans="1:17">
      <c t="s" s="3" r="A17">
        <v>429</v>
      </c>
    </row>
    <row r="18" spans="1:17">
      <c t="s" s="7" r="A18">
        <v>394</v>
      </c>
    </row>
    <row r="19" spans="1:17">
      <c t="s" s="3" r="A19">
        <v>430</v>
      </c>
      <c t="n" s="8" r="H19">
        <v>1200000</v>
      </c>
    </row>
    <row r="20" spans="1:17">
      <c t="s" s="3" r="A20">
        <v>427</v>
      </c>
      <c t="s" s="3" r="H20">
        <v>431</v>
      </c>
    </row>
    <row r="21" spans="1:17">
      <c t="s" s="3" r="A21">
        <v>432</v>
      </c>
    </row>
    <row r="22" spans="1:17">
      <c t="s" s="7" r="A22">
        <v>394</v>
      </c>
    </row>
    <row r="23" spans="1:17">
      <c t="s" s="3" r="A23">
        <v>433</v>
      </c>
      <c t="n" s="8" r="C23">
        <v>100000</v>
      </c>
    </row>
    <row r="24" spans="1:17">
      <c t="s" s="3" r="A24">
        <v>434</v>
      </c>
      <c t="n" s="8" r="B24">
        <v>178500</v>
      </c>
    </row>
    <row r="25" spans="1:17">
      <c t="s" s="3" r="A25">
        <v>435</v>
      </c>
      <c t="n" s="8" r="O25">
        <v>1000</v>
      </c>
    </row>
    <row r="26" spans="1:17">
      <c t="s" s="3" r="A26">
        <v>244</v>
      </c>
      <c t="s" s="3" r="B26">
        <v>436</v>
      </c>
      <c t="s" s="3" r="M26">
        <v>436</v>
      </c>
      <c t="s" s="3" r="O26">
        <v>436</v>
      </c>
    </row>
    <row r="27" spans="1:17">
      <c t="s" s="3" r="A27">
        <v>437</v>
      </c>
    </row>
    <row r="28" spans="1:17">
      <c t="s" s="7" r="A28">
        <v>394</v>
      </c>
    </row>
    <row r="29" spans="1:17">
      <c t="s" s="3" r="A29">
        <v>438</v>
      </c>
      <c t="n" s="4" r="C29">
        <v>42</v>
      </c>
    </row>
    <row r="30" spans="1:17">
      <c t="s" s="3" r="A30">
        <v>439</v>
      </c>
      <c t="n" s="4" r="B30">
        <v>41</v>
      </c>
    </row>
    <row r="31" spans="1:17">
      <c t="s" s="3" r="A31">
        <v>440</v>
      </c>
    </row>
    <row r="32" spans="1:17">
      <c t="s" s="7" r="A32">
        <v>394</v>
      </c>
    </row>
    <row r="33" spans="1:17">
      <c t="s" s="3" r="A33">
        <v>434</v>
      </c>
      <c t="n" s="8" r="G33">
        <v>114000</v>
      </c>
    </row>
    <row r="34" spans="1:17">
      <c t="s" s="3" r="A34">
        <v>244</v>
      </c>
      <c t="s" s="3" r="G34">
        <v>377</v>
      </c>
    </row>
    <row r="35" spans="1:17">
      <c t="s" s="3" r="A35">
        <v>441</v>
      </c>
    </row>
    <row r="36" spans="1:17">
      <c t="s" s="7" r="A36">
        <v>394</v>
      </c>
    </row>
    <row r="37" spans="1:17">
      <c t="s" s="3" r="A37">
        <v>438</v>
      </c>
      <c t="n" s="4" r="G37">
        <v>10</v>
      </c>
    </row>
    <row r="38" spans="1:17">
      <c t="s" s="3" r="A38">
        <v>442</v>
      </c>
      <c t="n" s="4" r="G38">
        <v>10</v>
      </c>
    </row>
    <row r="39" spans="1:17">
      <c t="s" s="3" r="A39">
        <v>244</v>
      </c>
      <c t="s" s="3" r="G39">
        <v>377</v>
      </c>
    </row>
    <row r="40" spans="1:17">
      <c t="s" s="3" r="A40">
        <v>443</v>
      </c>
    </row>
    <row r="41" spans="1:17">
      <c t="s" s="7" r="A41">
        <v>394</v>
      </c>
    </row>
    <row r="42" spans="1:17">
      <c t="s" s="3" r="A42">
        <v>444</v>
      </c>
      <c t="s" s="3" r="G42">
        <v>377</v>
      </c>
    </row>
    <row r="43" spans="1:17">
      <c t="s" s="3" r="A43">
        <v>445</v>
      </c>
    </row>
    <row r="44" spans="1:17">
      <c t="s" s="7" r="A44">
        <v>394</v>
      </c>
    </row>
    <row r="45" spans="1:17">
      <c t="s" s="3" r="A45">
        <v>446</v>
      </c>
      <c t="n" s="10" r="I45">
        <v>1.14</v>
      </c>
    </row>
    <row r="46" spans="1:17">
      <c t="s" s="3" r="A46">
        <v>447</v>
      </c>
    </row>
    <row r="47" spans="1:17">
      <c t="s" s="7" r="A47">
        <v>394</v>
      </c>
    </row>
    <row r="48" spans="1:17">
      <c t="s" s="3" r="A48">
        <v>417</v>
      </c>
      <c t="n" s="8" r="B48">
        <v>575600</v>
      </c>
      <c t="n" s="8" r="L48">
        <v>677100</v>
      </c>
      <c t="n" s="8" r="M48">
        <v>575600</v>
      </c>
      <c t="n" s="8" r="O48">
        <v>575600</v>
      </c>
    </row>
    <row r="49" spans="1:17">
      <c t="s" s="3" r="A49">
        <v>448</v>
      </c>
    </row>
    <row r="50" spans="1:17">
      <c t="s" s="7" r="A50">
        <v>394</v>
      </c>
    </row>
    <row r="51" spans="1:17">
      <c t="s" s="3" r="A51">
        <v>244</v>
      </c>
      <c t="s" s="3" r="B51">
        <v>449</v>
      </c>
      <c t="s" s="3" r="M51">
        <v>449</v>
      </c>
      <c t="s" s="3" r="O51">
        <v>449</v>
      </c>
    </row>
    <row r="52" spans="1:17">
      <c t="s" s="3" r="A52">
        <v>450</v>
      </c>
    </row>
    <row r="53" spans="1:17">
      <c t="s" s="7" r="A53">
        <v>394</v>
      </c>
    </row>
    <row r="54" spans="1:17">
      <c t="s" s="3" r="A54">
        <v>244</v>
      </c>
      <c t="s" s="3" r="B54">
        <v>451</v>
      </c>
      <c t="s" s="3" r="M54">
        <v>451</v>
      </c>
      <c t="s" s="3" r="O54">
        <v>451</v>
      </c>
    </row>
    <row r="55" spans="1:17">
      <c t="s" s="3" r="A55">
        <v>452</v>
      </c>
    </row>
    <row r="56" spans="1:17">
      <c t="s" s="7" r="A56">
        <v>394</v>
      </c>
    </row>
    <row r="57" spans="1:17">
      <c t="s" s="3" r="A57">
        <v>244</v>
      </c>
      <c t="s" s="3" r="L57">
        <v>451</v>
      </c>
    </row>
    <row r="58" spans="1:17">
      <c t="s" s="3" r="A58">
        <v>453</v>
      </c>
    </row>
    <row r="59" spans="1:17">
      <c t="s" s="7" r="A59">
        <v>394</v>
      </c>
    </row>
    <row r="60" spans="1:17">
      <c t="s" s="3" r="A60">
        <v>426</v>
      </c>
      <c t="n" s="8" r="L60">
        <v>85100</v>
      </c>
    </row>
    <row r="61" spans="1:17">
      <c t="s" s="3" r="A61">
        <v>427</v>
      </c>
      <c t="s" s="3" r="L61">
        <v>454</v>
      </c>
    </row>
    <row r="62" spans="1:17">
      <c t="s" s="3" r="A62">
        <v>455</v>
      </c>
    </row>
    <row r="63" spans="1:17">
      <c t="s" s="7" r="A63">
        <v>394</v>
      </c>
    </row>
    <row r="64" spans="1:17">
      <c t="s" s="3" r="A64">
        <v>430</v>
      </c>
      <c t="n" s="8" r="L64">
        <v>218900</v>
      </c>
    </row>
    <row r="65" spans="1:17">
      <c t="s" s="3" r="A65">
        <v>427</v>
      </c>
      <c t="s" s="3" r="L65">
        <v>456</v>
      </c>
    </row>
    <row r="66" spans="1:17">
      <c t="s" s="3" r="A66">
        <v>265</v>
      </c>
    </row>
    <row r="67" spans="1:17">
      <c t="s" s="7" r="A67">
        <v>394</v>
      </c>
    </row>
    <row r="68" spans="1:17">
      <c t="s" s="3" r="A68">
        <v>457</v>
      </c>
      <c t="n" s="4" r="B68">
        <v>6</v>
      </c>
      <c t="n" s="4" r="M68">
        <v>6</v>
      </c>
      <c t="n" s="4" r="O68">
        <v>6</v>
      </c>
    </row>
    <row r="69" spans="1:17">
      <c t="s" s="3" r="A69">
        <v>458</v>
      </c>
    </row>
    <row r="70" spans="1:17">
      <c t="s" s="7" r="A70">
        <v>394</v>
      </c>
    </row>
    <row r="71" spans="1:17">
      <c t="s" s="3" r="A71">
        <v>459</v>
      </c>
      <c t="n" s="4" r="D71">
        <v>1125760</v>
      </c>
    </row>
    <row r="72" spans="1:17">
      <c t="s" s="3" r="A72">
        <v>460</v>
      </c>
      <c t="n" s="8" r="D72">
        <v>33000</v>
      </c>
    </row>
    <row r="73" spans="1:17">
      <c t="s" s="3" r="A73">
        <v>243</v>
      </c>
    </row>
    <row r="74" spans="1:17">
      <c t="s" s="7" r="A74">
        <v>394</v>
      </c>
    </row>
    <row r="75" spans="1:17">
      <c t="s" s="3" r="A75">
        <v>461</v>
      </c>
      <c t="n" s="4" r="B75">
        <v>63924148</v>
      </c>
      <c t="n" s="4" r="M75">
        <v>63924148</v>
      </c>
      <c t="n" s="4" r="O75">
        <v>63924148</v>
      </c>
    </row>
    <row r="76" spans="1:17">
      <c t="s" s="3" r="A76">
        <v>244</v>
      </c>
      <c t="s" s="3" r="B76">
        <v>245</v>
      </c>
      <c t="s" s="3" r="E76">
        <v>245</v>
      </c>
      <c t="s" s="3" r="L76">
        <v>247</v>
      </c>
      <c t="s" s="3" r="M76">
        <v>245</v>
      </c>
      <c t="s" s="3" r="O76">
        <v>245</v>
      </c>
      <c t="s" s="3" r="Q76">
        <v>246</v>
      </c>
    </row>
    <row r="77" spans="1:17">
      <c t="s" s="3" r="A77">
        <v>462</v>
      </c>
      <c t="n" s="9" r="B77">
        <v>45.58</v>
      </c>
      <c t="n" s="9" r="M77">
        <v>45.58</v>
      </c>
      <c t="n" s="9" r="O77">
        <v>45.58</v>
      </c>
    </row>
    <row r="78" spans="1:17">
      <c t="s" s="3" r="A78">
        <v>459</v>
      </c>
      <c t="n" s="4" r="E78">
        <v>6290000</v>
      </c>
    </row>
    <row r="79" spans="1:17">
      <c t="s" s="3" r="A79">
        <v>460</v>
      </c>
      <c t="n" s="8" r="E79">
        <v>279400</v>
      </c>
    </row>
    <row r="80" spans="1:17">
      <c t="s" s="3" r="A80">
        <v>416</v>
      </c>
      <c t="n" s="8" r="O80">
        <v>6200</v>
      </c>
      <c t="n" s="4" r="P80">
        <v>138700</v>
      </c>
    </row>
    <row r="81" spans="1:17">
      <c t="s" s="3" r="A81">
        <v>463</v>
      </c>
      <c t="n" s="4" r="O81">
        <v>1100000</v>
      </c>
      <c t="n" s="4" r="P81">
        <v>949900</v>
      </c>
    </row>
    <row r="82" spans="1:17">
      <c t="s" s="3" r="A82">
        <v>464</v>
      </c>
      <c t="n" s="4" r="O82">
        <v>345400</v>
      </c>
      <c t="n" s="4" r="P82">
        <v>431700</v>
      </c>
    </row>
    <row r="83" spans="1:17">
      <c t="s" s="3" r="A83">
        <v>465</v>
      </c>
      <c t="n" s="8" r="O83">
        <v>139700</v>
      </c>
      <c t="n" s="8" r="P83">
        <v>1300000</v>
      </c>
    </row>
    <row r="84" spans="1:17">
      <c t="s" s="3" r="A84">
        <v>466</v>
      </c>
    </row>
    <row r="85" spans="1:17">
      <c t="s" s="7" r="A85">
        <v>394</v>
      </c>
    </row>
    <row r="86" spans="1:17">
      <c t="s" s="3" r="A86">
        <v>467</v>
      </c>
      <c t="n" s="4" r="J86">
        <v>126</v>
      </c>
      <c t="n" s="4" r="K86">
        <v>126</v>
      </c>
    </row>
    <row r="87" spans="1:17">
      <c t="s" s="3" r="A87">
        <v>468</v>
      </c>
      <c t="n" s="16" r="K87">
        <v>1980</v>
      </c>
    </row>
    <row r="88" spans="1:17">
      <c t="s" s="3" r="A88">
        <v>469</v>
      </c>
      <c t="n" s="16" r="K88">
        <v>1650</v>
      </c>
    </row>
    <row r="89" spans="1:17">
      <c t="s" s="3" r="A89">
        <v>362</v>
      </c>
      <c t="n" s="8" r="J89">
        <v>133900</v>
      </c>
    </row>
    <row r="90" spans="1:17">
      <c t="s" s="3" r="A90">
        <v>470</v>
      </c>
    </row>
    <row r="91" spans="1:17">
      <c t="s" s="7" r="A91">
        <v>394</v>
      </c>
    </row>
    <row r="92" spans="1:17">
      <c t="s" s="3" r="A92">
        <v>457</v>
      </c>
      <c t="n" s="4" r="B92">
        <v>5</v>
      </c>
      <c t="n" s="4" r="M92">
        <v>5</v>
      </c>
      <c t="n" s="4" r="O92">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9"/>
    <col customWidth="1" max="3" min="3" width="21"/>
  </cols>
  <sheetData>
    <row r="1" spans="1:3">
      <c t="s" s="1" r="A1">
        <v>471</v>
      </c>
      <c t="s" s="2" r="B1">
        <v>393</v>
      </c>
      <c t="s" s="2" r="C1">
        <v>355</v>
      </c>
    </row>
    <row r="2" spans="1:3">
      <c t="s" s="7" r="A2">
        <v>472</v>
      </c>
    </row>
    <row r="3" spans="1:3">
      <c t="s" s="3" r="A3">
        <v>473</v>
      </c>
      <c t="n" s="12" r="B3">
        <v>181.4</v>
      </c>
      <c t="n" s="12" r="C3">
        <v>167.1</v>
      </c>
    </row>
    <row r="4" spans="1:3">
      <c t="s" s="3" r="A4">
        <v>474</v>
      </c>
    </row>
    <row r="5" spans="1:3">
      <c t="s" s="7" r="A5">
        <v>472</v>
      </c>
    </row>
    <row r="6" spans="1:3">
      <c t="s" s="3" r="A6">
        <v>475</v>
      </c>
      <c t="n" s="4" r="B6">
        <v>9</v>
      </c>
    </row>
    <row r="7" spans="1:3">
      <c t="s" s="3" r="A7">
        <v>476</v>
      </c>
      <c t="n" s="4" r="B7">
        <v>3</v>
      </c>
    </row>
    <row r="8" spans="1:3">
      <c t="s" s="3" r="A8">
        <v>473</v>
      </c>
      <c t="n" s="12" r="B8">
        <v>115.4</v>
      </c>
      <c t="n" s="12" r="C8">
        <v>11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477</v>
      </c>
      <c t="s" s="2" r="B1">
        <v>478</v>
      </c>
    </row>
    <row r="2" spans="1:2">
      <c t="s" s="7" r="A2">
        <v>394</v>
      </c>
    </row>
    <row r="3" spans="1:2">
      <c t="s" s="3" r="A3">
        <v>479</v>
      </c>
      <c t="n" s="8" r="B3">
        <v>19</v>
      </c>
    </row>
    <row r="4" spans="1:2">
      <c t="s" s="3" r="A4">
        <v>480</v>
      </c>
      <c t="n" s="13" r="B4">
        <v>8.300000000000001</v>
      </c>
    </row>
    <row r="5" spans="1:2">
      <c t="s" s="3" r="A5">
        <v>312</v>
      </c>
      <c t="n" s="12" r="B5">
        <v>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481</v>
      </c>
      <c t="s" s="2" r="B1">
        <v>26</v>
      </c>
      <c t="s" s="2" r="C1">
        <v>27</v>
      </c>
    </row>
    <row r="2" spans="1:3">
      <c t="s" s="7" r="A2">
        <v>394</v>
      </c>
    </row>
    <row r="3" spans="1:3">
      <c t="s" s="3" r="A3">
        <v>417</v>
      </c>
      <c t="n" s="8" r="B3">
        <v>2480603</v>
      </c>
      <c t="n" s="8" r="C3">
        <v>2378800</v>
      </c>
    </row>
    <row r="4" spans="1:3">
      <c t="s" s="3" r="A4">
        <v>482</v>
      </c>
    </row>
    <row r="5" spans="1:3">
      <c t="s" s="7" r="A5">
        <v>394</v>
      </c>
    </row>
    <row r="6" spans="1:3">
      <c t="s" s="3" r="A6">
        <v>244</v>
      </c>
      <c t="s" s="3" r="B6">
        <v>483</v>
      </c>
    </row>
    <row r="7" spans="1:3">
      <c t="s" s="3" r="A7">
        <v>417</v>
      </c>
      <c t="n" s="8" r="B7">
        <v>226300</v>
      </c>
      <c t="n" s="4" r="C7">
        <v>229800</v>
      </c>
    </row>
    <row r="8" spans="1:3">
      <c t="s" s="3" r="A8">
        <v>484</v>
      </c>
    </row>
    <row r="9" spans="1:3">
      <c t="s" s="7" r="A9">
        <v>394</v>
      </c>
    </row>
    <row r="10" spans="1:3">
      <c t="s" s="3" r="A10">
        <v>244</v>
      </c>
      <c t="s" s="3" r="B10">
        <v>377</v>
      </c>
    </row>
    <row r="11" spans="1:3">
      <c t="s" s="3" r="A11">
        <v>417</v>
      </c>
      <c t="n" s="8" r="B11">
        <v>113100</v>
      </c>
      <c t="n" s="8" r="C11">
        <v>104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t="s" s="1" r="A1">
        <v>485</v>
      </c>
      <c t="s" s="2" r="B1">
        <v>486</v>
      </c>
      <c t="s" s="2" r="C1">
        <v>307</v>
      </c>
      <c t="s" s="2" r="D1">
        <v>355</v>
      </c>
    </row>
    <row r="2" spans="1:4">
      <c t="s" s="7" r="A2">
        <v>487</v>
      </c>
    </row>
    <row r="3" spans="1:4">
      <c t="s" s="3" r="A3">
        <v>488</v>
      </c>
      <c t="n" s="8" r="C3">
        <v>33208645</v>
      </c>
      <c t="n" s="8" r="D3">
        <v>31318532</v>
      </c>
    </row>
    <row r="4" spans="1:4">
      <c t="s" s="3" r="A4">
        <v>30</v>
      </c>
      <c t="n" s="4" r="C4">
        <v>9664911</v>
      </c>
      <c t="n" s="4" r="D4">
        <v>8950747</v>
      </c>
    </row>
    <row r="5" spans="1:4">
      <c t="s" s="3" r="A5">
        <v>31</v>
      </c>
      <c t="n" s="4" r="C5">
        <v>23543734</v>
      </c>
      <c t="n" s="4" r="D5">
        <v>22367785</v>
      </c>
    </row>
    <row r="6" spans="1:4">
      <c t="s" s="3" r="A6">
        <v>32</v>
      </c>
      <c t="n" s="4" r="C6">
        <v>856861</v>
      </c>
      <c t="n" s="4" r="D6">
        <v>612282</v>
      </c>
    </row>
    <row r="7" spans="1:4">
      <c t="s" s="3" r="A7">
        <v>33</v>
      </c>
      <c t="n" s="4" r="C7">
        <v>564344</v>
      </c>
      <c t="n" s="4" r="D7">
        <v>580197</v>
      </c>
    </row>
    <row r="8" spans="1:4">
      <c t="s" s="3" r="A8">
        <v>36</v>
      </c>
      <c t="n" s="4" r="C8">
        <v>1394174</v>
      </c>
      <c t="n" s="4" r="D8">
        <v>1806789</v>
      </c>
    </row>
    <row r="9" spans="1:4">
      <c t="s" s="7" r="A9">
        <v>489</v>
      </c>
    </row>
    <row r="10" spans="1:4">
      <c t="s" s="3" r="A10">
        <v>39</v>
      </c>
      <c t="n" s="4" r="C10">
        <v>22629054</v>
      </c>
      <c t="n" s="4" r="D10">
        <v>20852993</v>
      </c>
    </row>
    <row r="11" spans="1:4">
      <c t="s" s="3" r="A11">
        <v>40</v>
      </c>
      <c t="n" s="4" r="C11">
        <v>1307707</v>
      </c>
      <c t="n" s="4" r="D11">
        <v>1259681</v>
      </c>
    </row>
    <row r="12" spans="1:4">
      <c t="s" s="3" r="A12">
        <v>42</v>
      </c>
      <c t="n" s="4" r="C12">
        <v>193683</v>
      </c>
      <c t="n" s="4" r="D12">
        <v>275451</v>
      </c>
    </row>
    <row r="13" spans="1:4">
      <c t="s" s="3" r="A13">
        <v>43</v>
      </c>
      <c t="n" s="4" r="C13">
        <v>25495387</v>
      </c>
      <c t="n" s="4" r="D13">
        <v>23555288</v>
      </c>
    </row>
    <row r="14" spans="1:4">
      <c t="s" s="3" r="A14">
        <v>490</v>
      </c>
      <c t="n" s="4" r="C14">
        <v>-4336116</v>
      </c>
      <c t="n" s="4" r="D14">
        <v>-4208183</v>
      </c>
    </row>
    <row r="15" spans="1:4">
      <c t="s" s="3" r="A15">
        <v>56</v>
      </c>
      <c t="n" s="4" r="C15">
        <v>30641303</v>
      </c>
      <c t="n" s="4" r="D15">
        <v>29532330</v>
      </c>
    </row>
    <row r="16" spans="1:4">
      <c t="s" s="7" r="A16">
        <v>491</v>
      </c>
    </row>
    <row r="17" spans="1:4">
      <c t="s" s="3" r="A17">
        <v>492</v>
      </c>
      <c t="n" s="4" r="C17">
        <v>2480603</v>
      </c>
      <c t="n" s="4" r="D17">
        <v>2378800</v>
      </c>
    </row>
    <row r="18" spans="1:4">
      <c t="s" s="3" r="A18">
        <v>493</v>
      </c>
    </row>
    <row r="19" spans="1:4">
      <c t="s" s="7" r="A19">
        <v>491</v>
      </c>
    </row>
    <row r="20" spans="1:4">
      <c t="s" s="3" r="A20">
        <v>359</v>
      </c>
      <c t="n" s="4" r="B20">
        <v>10</v>
      </c>
    </row>
    <row r="21" spans="1:4">
      <c t="s" s="3" r="A21">
        <v>494</v>
      </c>
    </row>
    <row r="22" spans="1:4">
      <c t="s" s="7" r="A22">
        <v>487</v>
      </c>
    </row>
    <row r="23" spans="1:4">
      <c t="s" s="3" r="A23">
        <v>488</v>
      </c>
      <c t="n" s="4" r="C23">
        <v>16998613</v>
      </c>
      <c t="n" s="4" r="D23">
        <v>16087282</v>
      </c>
    </row>
    <row r="24" spans="1:4">
      <c t="s" s="3" r="A24">
        <v>30</v>
      </c>
      <c t="n" s="4" r="C24">
        <v>5745006</v>
      </c>
      <c t="n" s="4" r="D24">
        <v>5457899</v>
      </c>
    </row>
    <row r="25" spans="1:4">
      <c t="s" s="3" r="A25">
        <v>31</v>
      </c>
      <c t="n" s="4" r="C25">
        <v>11253607</v>
      </c>
      <c t="n" s="4" r="D25">
        <v>10629383</v>
      </c>
    </row>
    <row r="26" spans="1:4">
      <c t="s" s="3" r="A26">
        <v>32</v>
      </c>
      <c t="n" s="4" r="C26">
        <v>854397</v>
      </c>
      <c t="n" s="4" r="D26">
        <v>993178</v>
      </c>
    </row>
    <row r="27" spans="1:4">
      <c t="s" s="3" r="A27">
        <v>33</v>
      </c>
      <c t="n" s="4" r="C27">
        <v>335259</v>
      </c>
      <c t="n" s="4" r="D27">
        <v>362201</v>
      </c>
    </row>
    <row r="28" spans="1:4">
      <c t="s" s="3" r="A28">
        <v>34</v>
      </c>
      <c t="n" s="4" r="D28">
        <v>11386</v>
      </c>
    </row>
    <row r="29" spans="1:4">
      <c t="s" s="3" r="A29">
        <v>36</v>
      </c>
      <c t="n" s="4" r="C29">
        <v>554938</v>
      </c>
      <c t="n" s="4" r="D29">
        <v>536600</v>
      </c>
    </row>
    <row r="30" spans="1:4">
      <c t="s" s="3" r="A30">
        <v>37</v>
      </c>
      <c t="n" s="4" r="C30">
        <v>12998201</v>
      </c>
      <c t="n" s="4" r="D30">
        <v>12532748</v>
      </c>
    </row>
    <row r="31" spans="1:4">
      <c t="s" s="7" r="A31">
        <v>489</v>
      </c>
    </row>
    <row r="32" spans="1:4">
      <c t="s" s="3" r="A32">
        <v>39</v>
      </c>
      <c t="n" s="4" r="C32">
        <v>13932542</v>
      </c>
      <c t="n" s="4" r="D32">
        <v>13272557</v>
      </c>
    </row>
    <row r="33" spans="1:4">
      <c t="s" s="3" r="A33">
        <v>40</v>
      </c>
      <c t="n" s="4" r="C33">
        <v>951901</v>
      </c>
      <c t="n" s="4" r="D33">
        <v>1015334</v>
      </c>
    </row>
    <row r="34" spans="1:4">
      <c t="s" s="3" r="A34">
        <v>42</v>
      </c>
      <c t="n" s="4" r="C34">
        <v>385277</v>
      </c>
      <c t="n" s="4" r="D34">
        <v>493718</v>
      </c>
    </row>
    <row r="35" spans="1:4">
      <c t="s" s="3" r="A35">
        <v>43</v>
      </c>
      <c t="n" s="4" r="C35">
        <v>15269720</v>
      </c>
      <c t="n" s="4" r="D35">
        <v>14781609</v>
      </c>
    </row>
    <row r="36" spans="1:4">
      <c t="s" s="3" r="A36">
        <v>495</v>
      </c>
      <c t="n" s="4" r="C36">
        <v>67450</v>
      </c>
      <c t="n" s="4" r="D36">
        <v>67450</v>
      </c>
    </row>
    <row r="37" spans="1:4">
      <c t="s" s="3" r="A37">
        <v>490</v>
      </c>
      <c t="n" s="4" r="C37">
        <v>-2338969</v>
      </c>
      <c t="n" s="4" r="D37">
        <v>-2316311</v>
      </c>
    </row>
    <row r="38" spans="1:4">
      <c t="s" s="3" r="A38">
        <v>56</v>
      </c>
      <c t="n" s="4" r="C38">
        <v>12998201</v>
      </c>
      <c t="n" s="4" r="D38">
        <v>12532748</v>
      </c>
    </row>
    <row r="39" spans="1:4">
      <c t="s" s="7" r="A39">
        <v>491</v>
      </c>
    </row>
    <row r="40" spans="1:4">
      <c t="s" s="3" r="A40">
        <v>490</v>
      </c>
      <c t="n" s="4" r="C40">
        <v>-875336</v>
      </c>
      <c t="n" s="4" r="D40">
        <v>-663700</v>
      </c>
    </row>
    <row r="41" spans="1:4">
      <c t="s" s="3" r="A41">
        <v>496</v>
      </c>
      <c t="n" s="4" r="C41">
        <v>1809694</v>
      </c>
      <c t="n" s="4" r="D41">
        <v>1875337</v>
      </c>
    </row>
    <row r="42" spans="1:4">
      <c t="s" s="3" r="A42">
        <v>492</v>
      </c>
      <c t="n" s="8" r="C42">
        <v>934358</v>
      </c>
      <c t="n" s="8" r="D42">
        <v>1211637</v>
      </c>
    </row>
    <row r="43" spans="1:4">
      <c t="s" s="3" r="A43">
        <v>497</v>
      </c>
    </row>
    <row r="44" spans="1:4">
      <c t="s" s="7" r="A44">
        <v>491</v>
      </c>
    </row>
    <row r="45" spans="1:4">
      <c t="s" s="3" r="A45">
        <v>498</v>
      </c>
      <c t="s" s="3" r="C45">
        <v>4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00</v>
      </c>
      <c t="s" s="2" r="B1">
        <v>75</v>
      </c>
      <c t="s" s="2" r="D1">
        <v>1</v>
      </c>
    </row>
    <row r="2" spans="1:5">
      <c t="s" s="2" r="B2">
        <v>26</v>
      </c>
      <c t="s" s="2" r="C2">
        <v>76</v>
      </c>
      <c t="s" s="2" r="D2">
        <v>26</v>
      </c>
      <c t="s" s="2" r="E2">
        <v>76</v>
      </c>
    </row>
    <row r="3" spans="1:5">
      <c t="s" s="7" r="A3">
        <v>501</v>
      </c>
    </row>
    <row r="4" spans="1:5">
      <c t="s" s="3" r="A4">
        <v>78</v>
      </c>
      <c t="n" s="8" r="B4">
        <v>788368</v>
      </c>
      <c t="n" s="8" r="C4">
        <v>740214</v>
      </c>
      <c t="n" s="8" r="D4">
        <v>2309951</v>
      </c>
      <c t="n" s="8" r="E4">
        <v>2190983</v>
      </c>
    </row>
    <row r="5" spans="1:5">
      <c t="s" s="3" r="A5">
        <v>79</v>
      </c>
      <c t="n" s="4" r="B5">
        <v>47433</v>
      </c>
      <c t="n" s="4" r="C5">
        <v>52502</v>
      </c>
      <c t="n" s="4" r="D5">
        <v>123419</v>
      </c>
      <c t="n" s="4" r="E5">
        <v>123336</v>
      </c>
    </row>
    <row r="6" spans="1:5">
      <c t="s" s="3" r="A6">
        <v>80</v>
      </c>
      <c t="n" s="4" r="B6">
        <v>373223</v>
      </c>
      <c t="n" s="4" r="C6">
        <v>350595</v>
      </c>
      <c t="n" s="4" r="D6">
        <v>1077702</v>
      </c>
      <c t="n" s="4" r="E6">
        <v>1018316</v>
      </c>
    </row>
    <row r="7" spans="1:5">
      <c t="s" s="3" r="A7">
        <v>82</v>
      </c>
      <c t="n" s="4" r="B7">
        <v>72545</v>
      </c>
      <c t="n" s="4" r="C7">
        <v>54987</v>
      </c>
      <c t="n" s="4" r="D7">
        <v>260736</v>
      </c>
      <c t="n" s="4" r="E7">
        <v>139918</v>
      </c>
    </row>
    <row r="8" spans="1:5">
      <c t="s" s="3" r="A8">
        <v>83</v>
      </c>
      <c t="n" s="4" r="B8">
        <v>1320137</v>
      </c>
      <c t="n" s="4" r="C8">
        <v>1234694</v>
      </c>
      <c t="n" s="4" r="D8">
        <v>3885482</v>
      </c>
      <c t="n" s="4" r="E8">
        <v>3573698</v>
      </c>
    </row>
    <row r="9" spans="1:5">
      <c t="s" s="7" r="A9">
        <v>502</v>
      </c>
    </row>
    <row r="10" spans="1:5">
      <c t="s" s="3" r="A10">
        <v>85</v>
      </c>
      <c t="n" s="4" r="B10">
        <v>115820</v>
      </c>
      <c t="n" s="4" r="C10">
        <v>106742</v>
      </c>
      <c t="n" s="4" r="D10">
        <v>315418</v>
      </c>
      <c t="n" s="4" r="E10">
        <v>294318</v>
      </c>
    </row>
    <row r="11" spans="1:5">
      <c t="s" s="3" r="A11">
        <v>86</v>
      </c>
      <c t="n" s="4" r="B11">
        <v>289360</v>
      </c>
      <c t="n" s="4" r="C11">
        <v>281661</v>
      </c>
      <c t="n" s="4" r="D11">
        <v>873243</v>
      </c>
      <c t="n" s="4" r="E11">
        <v>849369</v>
      </c>
    </row>
    <row r="12" spans="1:5">
      <c t="s" s="3" r="A12">
        <v>87</v>
      </c>
      <c t="n" s="4" r="B12">
        <v>114145</v>
      </c>
      <c t="n" s="4" r="C12">
        <v>97359</v>
      </c>
      <c t="n" s="4" r="D12">
        <v>327519</v>
      </c>
      <c t="n" s="4" r="E12">
        <v>291058</v>
      </c>
    </row>
    <row r="13" spans="1:5">
      <c t="s" s="3" r="A13">
        <v>88</v>
      </c>
      <c t="n" s="4" r="B13">
        <v>21189</v>
      </c>
      <c t="n" s="4" r="C13">
        <v>21416</v>
      </c>
      <c t="n" s="4" r="D13">
        <v>73599</v>
      </c>
      <c t="n" s="4" r="E13">
        <v>72838</v>
      </c>
    </row>
    <row r="14" spans="1:5">
      <c t="s" s="3" r="A14">
        <v>89</v>
      </c>
      <c t="n" s="4" r="B14">
        <v>38756</v>
      </c>
      <c t="n" s="4" r="C14">
        <v>38359</v>
      </c>
      <c t="n" s="4" r="D14">
        <v>98727</v>
      </c>
      <c t="n" s="4" r="E14">
        <v>99128</v>
      </c>
    </row>
    <row r="15" spans="1:5">
      <c t="s" s="3" r="A15">
        <v>90</v>
      </c>
      <c t="n" s="4" r="B15">
        <v>-361</v>
      </c>
      <c t="n" s="4" r="C15">
        <v>1769</v>
      </c>
      <c t="n" s="4" r="D15">
        <v>6172</v>
      </c>
      <c t="n" s="4" r="E15">
        <v>8635</v>
      </c>
    </row>
    <row r="16" spans="1:5">
      <c t="s" s="3" r="A16">
        <v>93</v>
      </c>
      <c t="n" s="4" r="B16">
        <v>31599</v>
      </c>
      <c t="n" s="4" r="C16">
        <v>24690</v>
      </c>
      <c t="n" s="4" r="D16">
        <v>74025</v>
      </c>
      <c t="n" s="4" r="E16">
        <v>62457</v>
      </c>
    </row>
    <row r="17" spans="1:5">
      <c t="s" s="3" r="A17">
        <v>94</v>
      </c>
      <c t="n" s="4" r="B17">
        <v>662550</v>
      </c>
      <c t="n" s="4" r="C17">
        <v>627137</v>
      </c>
      <c t="n" s="4" r="D17">
        <v>1926339</v>
      </c>
      <c t="n" s="4" r="E17">
        <v>1843644</v>
      </c>
    </row>
    <row r="18" spans="1:5">
      <c t="s" s="3" r="A18">
        <v>95</v>
      </c>
      <c t="n" s="4" r="B18">
        <v>657587</v>
      </c>
      <c t="n" s="4" r="C18">
        <v>607557</v>
      </c>
      <c t="n" s="4" r="D18">
        <v>1959143</v>
      </c>
      <c t="n" s="4" r="E18">
        <v>1730054</v>
      </c>
    </row>
    <row r="19" spans="1:5">
      <c t="s" s="3" r="A19">
        <v>96</v>
      </c>
      <c t="n" s="4" r="B19">
        <v>-229654</v>
      </c>
      <c t="n" s="4" r="C19">
        <v>-249780</v>
      </c>
      <c t="n" s="4" r="D19">
        <v>-692801</v>
      </c>
      <c t="n" s="4" r="E19">
        <v>-758945</v>
      </c>
    </row>
    <row r="20" spans="1:5">
      <c t="s" s="3" r="A20">
        <v>503</v>
      </c>
      <c t="n" s="4" r="B20">
        <v>68221</v>
      </c>
      <c t="n" s="4" r="C20">
        <v>55631</v>
      </c>
      <c t="n" s="4" r="D20">
        <v>203289</v>
      </c>
      <c t="n" s="4" r="E20">
        <v>168473</v>
      </c>
    </row>
    <row r="21" spans="1:5">
      <c t="s" s="3" r="A21">
        <v>494</v>
      </c>
    </row>
    <row r="22" spans="1:5">
      <c t="s" s="7" r="A22">
        <v>501</v>
      </c>
    </row>
    <row r="23" spans="1:5">
      <c t="s" s="3" r="A23">
        <v>78</v>
      </c>
      <c t="n" s="4" r="B23">
        <v>447790</v>
      </c>
      <c t="n" s="4" r="C23">
        <v>436580</v>
      </c>
      <c t="n" s="4" r="D23">
        <v>1325056</v>
      </c>
      <c t="n" s="4" r="E23">
        <v>1289263</v>
      </c>
    </row>
    <row r="24" spans="1:5">
      <c t="s" s="3" r="A24">
        <v>79</v>
      </c>
      <c t="n" s="4" r="B24">
        <v>43669</v>
      </c>
      <c t="n" s="4" r="C24">
        <v>42760</v>
      </c>
      <c t="n" s="4" r="D24">
        <v>136191</v>
      </c>
      <c t="n" s="4" r="E24">
        <v>133146</v>
      </c>
    </row>
    <row r="25" spans="1:5">
      <c t="s" s="3" r="A25">
        <v>80</v>
      </c>
      <c t="n" s="4" r="B25">
        <v>203832</v>
      </c>
      <c t="n" s="4" r="C25">
        <v>202973</v>
      </c>
      <c t="n" s="4" r="D25">
        <v>597461</v>
      </c>
      <c t="n" s="4" r="E25">
        <v>588772</v>
      </c>
    </row>
    <row r="26" spans="1:5">
      <c t="s" s="3" r="A26">
        <v>82</v>
      </c>
      <c t="n" s="4" r="B26">
        <v>55060</v>
      </c>
      <c t="n" s="4" r="C26">
        <v>54157</v>
      </c>
      <c t="n" s="4" r="D26">
        <v>170600</v>
      </c>
      <c t="n" s="4" r="E26">
        <v>228793</v>
      </c>
    </row>
    <row r="27" spans="1:5">
      <c t="s" s="3" r="A27">
        <v>83</v>
      </c>
      <c t="n" s="4" r="B27">
        <v>750351</v>
      </c>
      <c t="n" s="4" r="C27">
        <v>736470</v>
      </c>
      <c t="n" s="4" r="D27">
        <v>2229308</v>
      </c>
      <c t="n" s="4" r="E27">
        <v>2239974</v>
      </c>
    </row>
    <row r="28" spans="1:5">
      <c t="s" s="7" r="A28">
        <v>502</v>
      </c>
    </row>
    <row r="29" spans="1:5">
      <c t="s" s="3" r="A29">
        <v>85</v>
      </c>
      <c t="n" s="4" r="B29">
        <v>135467</v>
      </c>
      <c t="n" s="4" r="C29">
        <v>141083</v>
      </c>
      <c t="n" s="4" r="D29">
        <v>398528</v>
      </c>
      <c t="n" s="4" r="E29">
        <v>434147</v>
      </c>
    </row>
    <row r="30" spans="1:5">
      <c t="s" s="3" r="A30">
        <v>86</v>
      </c>
      <c t="n" s="4" r="B30">
        <v>145351</v>
      </c>
      <c t="n" s="4" r="C30">
        <v>147946</v>
      </c>
      <c t="n" s="4" r="D30">
        <v>435615</v>
      </c>
      <c t="n" s="4" r="E30">
        <v>442141</v>
      </c>
    </row>
    <row r="31" spans="1:5">
      <c t="s" s="3" r="A31">
        <v>87</v>
      </c>
      <c t="n" s="4" r="B31">
        <v>57767</v>
      </c>
      <c t="n" s="4" r="C31">
        <v>59934</v>
      </c>
      <c t="n" s="4" r="D31">
        <v>172818</v>
      </c>
      <c t="n" s="4" r="E31">
        <v>167523</v>
      </c>
    </row>
    <row r="32" spans="1:5">
      <c t="s" s="3" r="A32">
        <v>88</v>
      </c>
      <c t="n" s="4" r="B32">
        <v>15919</v>
      </c>
      <c t="n" s="4" r="C32">
        <v>16289</v>
      </c>
      <c t="n" s="4" r="D32">
        <v>53365</v>
      </c>
      <c t="n" s="4" r="E32">
        <v>51874</v>
      </c>
    </row>
    <row r="33" spans="1:5">
      <c t="s" s="3" r="A33">
        <v>89</v>
      </c>
      <c t="n" s="4" r="B33">
        <v>20395</v>
      </c>
      <c t="n" s="4" r="C33">
        <v>18535</v>
      </c>
      <c t="n" s="4" r="D33">
        <v>54485</v>
      </c>
      <c t="n" s="4" r="E33">
        <v>54458</v>
      </c>
    </row>
    <row r="34" spans="1:5">
      <c t="s" s="3" r="A34">
        <v>90</v>
      </c>
      <c t="n" s="4" r="B34">
        <v>-212</v>
      </c>
      <c t="n" s="4" r="C34">
        <v>210</v>
      </c>
      <c t="n" s="4" r="D34">
        <v>2937</v>
      </c>
      <c t="n" s="4" r="E34">
        <v>4288</v>
      </c>
    </row>
    <row r="35" spans="1:5">
      <c t="s" s="3" r="A35">
        <v>93</v>
      </c>
      <c t="n" s="4" r="B35">
        <v>38861</v>
      </c>
      <c t="n" s="4" r="C35">
        <v>43760</v>
      </c>
      <c t="n" s="4" r="D35">
        <v>122214</v>
      </c>
      <c t="n" s="4" r="E35">
        <v>141243</v>
      </c>
    </row>
    <row r="36" spans="1:5">
      <c t="s" s="3" r="A36">
        <v>94</v>
      </c>
      <c t="n" s="4" r="B36">
        <v>413548</v>
      </c>
      <c t="n" s="4" r="C36">
        <v>427757</v>
      </c>
      <c t="n" s="4" r="D36">
        <v>1239962</v>
      </c>
      <c t="n" s="4" r="E36">
        <v>1295674</v>
      </c>
    </row>
    <row r="37" spans="1:5">
      <c t="s" s="3" r="A37">
        <v>95</v>
      </c>
      <c t="n" s="4" r="B37">
        <v>336803</v>
      </c>
      <c t="n" s="4" r="C37">
        <v>308713</v>
      </c>
      <c t="n" s="4" r="D37">
        <v>989346</v>
      </c>
      <c t="n" s="4" r="E37">
        <v>944300</v>
      </c>
    </row>
    <row r="38" spans="1:5">
      <c t="s" s="3" r="A38">
        <v>96</v>
      </c>
      <c t="n" s="4" r="B38">
        <v>-147333</v>
      </c>
      <c t="n" s="4" r="C38">
        <v>-147817</v>
      </c>
      <c t="n" s="4" r="D38">
        <v>-443396</v>
      </c>
      <c t="n" s="4" r="E38">
        <v>-449512</v>
      </c>
    </row>
    <row r="39" spans="1:5">
      <c t="s" s="3" r="A39">
        <v>504</v>
      </c>
      <c t="n" s="4" r="B39">
        <v>189470</v>
      </c>
      <c t="n" s="4" r="C39">
        <v>160896</v>
      </c>
      <c t="n" s="4" r="D39">
        <v>545950</v>
      </c>
      <c t="n" s="4" r="E39">
        <v>494788</v>
      </c>
    </row>
    <row r="40" spans="1:5">
      <c t="s" s="3" r="A40">
        <v>505</v>
      </c>
      <c t="n" s="4" r="E40">
        <v>5079</v>
      </c>
    </row>
    <row r="41" spans="1:5">
      <c t="s" s="3" r="A41">
        <v>506</v>
      </c>
      <c t="n" s="4" r="D41">
        <v>35779</v>
      </c>
    </row>
    <row r="42" spans="1:5">
      <c t="s" s="3" r="A42">
        <v>507</v>
      </c>
      <c t="n" s="4" r="B42">
        <v>189470</v>
      </c>
      <c t="n" s="4" r="C42">
        <v>160896</v>
      </c>
      <c t="n" s="4" r="D42">
        <v>581729</v>
      </c>
      <c t="n" s="4" r="E42">
        <v>499867</v>
      </c>
    </row>
    <row r="43" spans="1:5">
      <c t="s" s="3" r="A43">
        <v>508</v>
      </c>
      <c t="n" s="4" r="B43">
        <v>95018</v>
      </c>
      <c t="n" s="4" r="C43">
        <v>81810</v>
      </c>
      <c t="n" s="4" r="D43">
        <v>296896</v>
      </c>
      <c t="n" s="4" r="E43">
        <v>259340</v>
      </c>
    </row>
    <row r="44" spans="1:5">
      <c t="s" s="3" r="A44">
        <v>509</v>
      </c>
      <c t="n" s="4" r="B44">
        <v>94452</v>
      </c>
      <c t="n" s="4" r="C44">
        <v>79086</v>
      </c>
      <c t="n" s="4" r="D44">
        <v>284833</v>
      </c>
      <c t="n" s="4" r="E44">
        <v>240527</v>
      </c>
    </row>
    <row r="45" spans="1:5">
      <c t="s" s="3" r="A45">
        <v>510</v>
      </c>
      <c t="n" s="4" r="B45">
        <v>-22884</v>
      </c>
      <c t="n" s="4" r="C45">
        <v>-26187</v>
      </c>
      <c t="n" s="4" r="D45">
        <v>-71426</v>
      </c>
      <c t="n" s="4" r="E45">
        <v>-76168</v>
      </c>
    </row>
    <row r="46" spans="1:5">
      <c t="s" s="3" r="A46">
        <v>511</v>
      </c>
      <c t="n" s="4" r="E46">
        <v>-652</v>
      </c>
    </row>
    <row r="47" spans="1:5">
      <c t="s" s="3" r="A47">
        <v>512</v>
      </c>
      <c t="n" s="4" r="D47">
        <v>-16339</v>
      </c>
    </row>
    <row r="48" spans="1:5">
      <c t="s" s="3" r="A48">
        <v>503</v>
      </c>
      <c t="n" s="8" r="B48">
        <v>71568</v>
      </c>
      <c t="n" s="8" r="C48">
        <v>52899</v>
      </c>
      <c t="n" s="8" r="D48">
        <v>197068</v>
      </c>
      <c t="n" s="8" r="E48">
        <v>1637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4</v>
      </c>
      <c t="s" s="2" r="B1">
        <v>75</v>
      </c>
      <c t="s" s="2" r="D1">
        <v>1</v>
      </c>
    </row>
    <row r="2" spans="1:5">
      <c t="s" s="2" r="B2">
        <v>26</v>
      </c>
      <c t="s" s="2" r="C2">
        <v>76</v>
      </c>
      <c t="s" s="2" r="D2">
        <v>26</v>
      </c>
      <c t="s" s="2" r="E2">
        <v>76</v>
      </c>
    </row>
    <row r="3" spans="1:5">
      <c t="s" s="7" r="A3">
        <v>77</v>
      </c>
    </row>
    <row r="4" spans="1:5">
      <c t="s" s="3" r="A4">
        <v>78</v>
      </c>
      <c t="n" s="8" r="B4">
        <v>788368</v>
      </c>
      <c t="n" s="8" r="C4">
        <v>740214</v>
      </c>
      <c t="n" s="8" r="D4">
        <v>2309951</v>
      </c>
      <c t="n" s="8" r="E4">
        <v>2190983</v>
      </c>
    </row>
    <row r="5" spans="1:5">
      <c t="s" s="3" r="A5">
        <v>79</v>
      </c>
      <c t="n" s="4" r="B5">
        <v>47433</v>
      </c>
      <c t="n" s="4" r="C5">
        <v>52502</v>
      </c>
      <c t="n" s="4" r="D5">
        <v>123419</v>
      </c>
      <c t="n" s="4" r="E5">
        <v>123336</v>
      </c>
    </row>
    <row r="6" spans="1:5">
      <c t="s" s="3" r="A6">
        <v>80</v>
      </c>
      <c t="n" s="4" r="B6">
        <v>373223</v>
      </c>
      <c t="n" s="4" r="C6">
        <v>350595</v>
      </c>
      <c t="n" s="4" r="D6">
        <v>1077702</v>
      </c>
      <c t="n" s="4" r="E6">
        <v>1018316</v>
      </c>
    </row>
    <row r="7" spans="1:5">
      <c t="s" s="3" r="A7">
        <v>81</v>
      </c>
      <c t="n" s="4" r="B7">
        <v>38568</v>
      </c>
      <c t="n" s="4" r="C7">
        <v>36396</v>
      </c>
      <c t="n" s="4" r="D7">
        <v>113674</v>
      </c>
      <c t="n" s="4" r="E7">
        <v>101145</v>
      </c>
    </row>
    <row r="8" spans="1:5">
      <c t="s" s="3" r="A8">
        <v>82</v>
      </c>
      <c t="n" s="4" r="B8">
        <v>72545</v>
      </c>
      <c t="n" s="4" r="C8">
        <v>54987</v>
      </c>
      <c t="n" s="4" r="D8">
        <v>260736</v>
      </c>
      <c t="n" s="4" r="E8">
        <v>139918</v>
      </c>
    </row>
    <row r="9" spans="1:5">
      <c t="s" s="3" r="A9">
        <v>83</v>
      </c>
      <c t="n" s="4" r="B9">
        <v>1320137</v>
      </c>
      <c t="n" s="4" r="C9">
        <v>1234694</v>
      </c>
      <c t="n" s="4" r="D9">
        <v>3885482</v>
      </c>
      <c t="n" s="4" r="E9">
        <v>3573698</v>
      </c>
    </row>
    <row r="10" spans="1:5">
      <c t="s" s="7" r="A10">
        <v>84</v>
      </c>
    </row>
    <row r="11" spans="1:5">
      <c t="s" s="3" r="A11">
        <v>85</v>
      </c>
      <c t="n" s="4" r="B11">
        <v>115820</v>
      </c>
      <c t="n" s="4" r="C11">
        <v>106742</v>
      </c>
      <c t="n" s="4" r="D11">
        <v>315418</v>
      </c>
      <c t="n" s="4" r="E11">
        <v>294318</v>
      </c>
    </row>
    <row r="12" spans="1:5">
      <c t="s" s="3" r="A12">
        <v>86</v>
      </c>
      <c t="n" s="4" r="B12">
        <v>289360</v>
      </c>
      <c t="n" s="4" r="C12">
        <v>281661</v>
      </c>
      <c t="n" s="4" r="D12">
        <v>873243</v>
      </c>
      <c t="n" s="4" r="E12">
        <v>849369</v>
      </c>
    </row>
    <row r="13" spans="1:5">
      <c t="s" s="3" r="A13">
        <v>87</v>
      </c>
      <c t="n" s="4" r="B13">
        <v>114145</v>
      </c>
      <c t="n" s="4" r="C13">
        <v>97359</v>
      </c>
      <c t="n" s="4" r="D13">
        <v>327519</v>
      </c>
      <c t="n" s="4" r="E13">
        <v>291058</v>
      </c>
    </row>
    <row r="14" spans="1:5">
      <c t="s" s="3" r="A14">
        <v>88</v>
      </c>
      <c t="n" s="4" r="B14">
        <v>21189</v>
      </c>
      <c t="n" s="4" r="C14">
        <v>21416</v>
      </c>
      <c t="n" s="4" r="D14">
        <v>73599</v>
      </c>
      <c t="n" s="4" r="E14">
        <v>72838</v>
      </c>
    </row>
    <row r="15" spans="1:5">
      <c t="s" s="3" r="A15">
        <v>89</v>
      </c>
      <c t="n" s="4" r="B15">
        <v>38756</v>
      </c>
      <c t="n" s="4" r="C15">
        <v>38359</v>
      </c>
      <c t="n" s="4" r="D15">
        <v>98727</v>
      </c>
      <c t="n" s="4" r="E15">
        <v>99128</v>
      </c>
    </row>
    <row r="16" spans="1:5">
      <c t="s" s="3" r="A16">
        <v>90</v>
      </c>
      <c t="n" s="4" r="B16">
        <v>-361</v>
      </c>
      <c t="n" s="4" r="C16">
        <v>1769</v>
      </c>
      <c t="n" s="4" r="D16">
        <v>6172</v>
      </c>
      <c t="n" s="4" r="E16">
        <v>8635</v>
      </c>
    </row>
    <row r="17" spans="1:5">
      <c t="s" s="3" r="A17">
        <v>91</v>
      </c>
      <c t="n" s="4" r="B17">
        <v>37204</v>
      </c>
      <c t="n" s="4" r="C17">
        <v>40753</v>
      </c>
      <c t="n" s="4" r="D17">
        <v>112454</v>
      </c>
      <c t="n" s="4" r="E17">
        <v>120999</v>
      </c>
    </row>
    <row r="18" spans="1:5">
      <c t="s" s="3" r="A18">
        <v>92</v>
      </c>
      <c t="n" s="4" r="B18">
        <v>14838</v>
      </c>
      <c t="n" s="4" r="C18">
        <v>14388</v>
      </c>
      <c t="n" s="4" r="D18">
        <v>45182</v>
      </c>
      <c t="n" s="4" r="E18">
        <v>44842</v>
      </c>
    </row>
    <row r="19" spans="1:5">
      <c t="s" s="3" r="A19">
        <v>93</v>
      </c>
      <c t="n" s="4" r="B19">
        <v>31599</v>
      </c>
      <c t="n" s="4" r="C19">
        <v>24690</v>
      </c>
      <c t="n" s="4" r="D19">
        <v>74025</v>
      </c>
      <c t="n" s="4" r="E19">
        <v>62457</v>
      </c>
    </row>
    <row r="20" spans="1:5">
      <c t="s" s="3" r="A20">
        <v>94</v>
      </c>
      <c t="n" s="4" r="B20">
        <v>662550</v>
      </c>
      <c t="n" s="4" r="C20">
        <v>627137</v>
      </c>
      <c t="n" s="4" r="D20">
        <v>1926339</v>
      </c>
      <c t="n" s="4" r="E20">
        <v>1843644</v>
      </c>
    </row>
    <row r="21" spans="1:5">
      <c t="s" s="3" r="A21">
        <v>95</v>
      </c>
      <c t="n" s="4" r="B21">
        <v>657587</v>
      </c>
      <c t="n" s="4" r="C21">
        <v>607557</v>
      </c>
      <c t="n" s="4" r="D21">
        <v>1959143</v>
      </c>
      <c t="n" s="4" r="E21">
        <v>1730054</v>
      </c>
    </row>
    <row r="22" spans="1:5">
      <c t="s" s="3" r="A22">
        <v>96</v>
      </c>
      <c t="n" s="4" r="B22">
        <v>-229654</v>
      </c>
      <c t="n" s="4" r="C22">
        <v>-249780</v>
      </c>
      <c t="n" s="4" r="D22">
        <v>-692801</v>
      </c>
      <c t="n" s="4" r="E22">
        <v>-758945</v>
      </c>
    </row>
    <row r="23" spans="1:5">
      <c t="s" s="3" r="A23">
        <v>97</v>
      </c>
      <c t="n" s="4" r="C23">
        <v>-127573</v>
      </c>
      <c t="n" s="4" r="E23">
        <v>-127573</v>
      </c>
    </row>
    <row r="24" spans="1:5">
      <c t="s" s="3" r="A24">
        <v>98</v>
      </c>
      <c t="n" s="4" r="B24">
        <v>-3658</v>
      </c>
      <c t="n" s="4" r="C24">
        <v>-6589</v>
      </c>
      <c t="n" s="4" r="D24">
        <v>-13440</v>
      </c>
      <c t="n" s="4" r="E24">
        <v>-20078</v>
      </c>
    </row>
    <row r="25" spans="1:5">
      <c t="s" s="3" r="A25">
        <v>99</v>
      </c>
      <c t="n" s="4" r="B25">
        <v>68221</v>
      </c>
      <c t="n" s="4" r="C25">
        <v>55631</v>
      </c>
      <c t="n" s="4" r="D25">
        <v>203289</v>
      </c>
      <c t="n" s="4" r="E25">
        <v>168473</v>
      </c>
    </row>
    <row r="26" spans="1:5">
      <c t="s" s="3" r="A26">
        <v>100</v>
      </c>
      <c t="n" s="4" r="C26">
        <v>17717</v>
      </c>
      <c t="n" s="4" r="D26">
        <v>16339</v>
      </c>
      <c t="n" s="4" r="E26">
        <v>154242</v>
      </c>
    </row>
    <row r="27" spans="1:5">
      <c t="s" s="3" r="A27">
        <v>101</v>
      </c>
      <c t="n" s="4" r="B27">
        <v>492496</v>
      </c>
      <c t="n" s="4" r="C27">
        <v>296963</v>
      </c>
      <c t="n" s="4" r="D27">
        <v>1472530</v>
      </c>
      <c t="n" s="4" r="E27">
        <v>1146173</v>
      </c>
    </row>
    <row r="28" spans="1:5">
      <c t="s" s="3" r="A28">
        <v>102</v>
      </c>
      <c t="n" s="4" r="E28">
        <v>67524</v>
      </c>
    </row>
    <row r="29" spans="1:5">
      <c t="s" s="3" r="A29">
        <v>103</v>
      </c>
      <c t="n" s="4" r="E29">
        <v>-38163</v>
      </c>
    </row>
    <row r="30" spans="1:5">
      <c t="s" s="3" r="A30">
        <v>104</v>
      </c>
      <c t="n" s="4" r="B30">
        <v>492496</v>
      </c>
      <c t="n" s="4" r="C30">
        <v>296963</v>
      </c>
      <c t="n" s="4" r="D30">
        <v>1472530</v>
      </c>
      <c t="n" s="4" r="E30">
        <v>1175534</v>
      </c>
    </row>
    <row r="31" spans="1:5">
      <c t="s" s="3" r="A31">
        <v>105</v>
      </c>
      <c t="n" s="4" r="B31">
        <v>71653</v>
      </c>
      <c t="n" s="4" r="C31">
        <v>44161</v>
      </c>
      <c t="n" s="4" r="D31">
        <v>214901</v>
      </c>
      <c t="n" s="4" r="E31">
        <v>172828</v>
      </c>
    </row>
    <row r="32" spans="1:5">
      <c t="s" s="3" r="A32">
        <v>106</v>
      </c>
      <c t="n" s="4" r="B32">
        <v>834</v>
      </c>
      <c t="n" s="4" r="C32">
        <v>834</v>
      </c>
      <c t="n" s="4" r="D32">
        <v>2503</v>
      </c>
      <c t="n" s="4" r="E32">
        <v>2503</v>
      </c>
    </row>
    <row r="33" spans="1:5">
      <c t="s" s="3" r="A33">
        <v>107</v>
      </c>
      <c t="n" s="8" r="B33">
        <v>420009</v>
      </c>
      <c t="n" s="8" r="C33">
        <v>251968</v>
      </c>
      <c t="n" s="8" r="D33">
        <v>1255126</v>
      </c>
      <c t="n" s="8" r="E33">
        <v>1000203</v>
      </c>
    </row>
    <row r="34" spans="1:5">
      <c t="s" s="7" r="A34">
        <v>108</v>
      </c>
    </row>
    <row r="35" spans="1:5">
      <c t="s" s="3" r="A35">
        <v>109</v>
      </c>
      <c t="n" s="9" r="B35">
        <v>1.36</v>
      </c>
      <c t="n" s="9" r="C35">
        <v>0.8100000000000001</v>
      </c>
      <c t="n" s="9" r="D35">
        <v>4.04</v>
      </c>
      <c t="n" s="9" r="E35">
        <v>3.14</v>
      </c>
    </row>
    <row r="36" spans="1:5">
      <c t="s" s="3" r="A36">
        <v>110</v>
      </c>
      <c t="n" s="10" r="E36">
        <v>0.08</v>
      </c>
    </row>
    <row r="37" spans="1:5">
      <c t="s" s="3" r="A37">
        <v>111</v>
      </c>
      <c t="n" s="9" r="B37">
        <v>1.36</v>
      </c>
      <c t="n" s="9" r="C37">
        <v>0.8100000000000001</v>
      </c>
      <c t="n" s="9" r="D37">
        <v>4.04</v>
      </c>
      <c t="n" s="9" r="E37">
        <v>3.22</v>
      </c>
    </row>
    <row r="38" spans="1:5">
      <c t="s" s="3" r="A38">
        <v>112</v>
      </c>
      <c t="n" s="8" r="B38">
        <v>492496</v>
      </c>
      <c t="n" s="8" r="C38">
        <v>296963</v>
      </c>
      <c t="n" s="8" r="D38">
        <v>1472530</v>
      </c>
      <c t="n" s="8" r="E38">
        <v>1175534</v>
      </c>
    </row>
    <row r="39" spans="1:5">
      <c t="s" s="3" r="A39">
        <v>113</v>
      </c>
      <c t="n" s="4" r="B39">
        <v>-6884</v>
      </c>
      <c t="n" s="4" r="C39">
        <v>5354</v>
      </c>
      <c t="n" s="4" r="D39">
        <v>12455</v>
      </c>
      <c t="n" s="4" r="E39">
        <v>-2187</v>
      </c>
    </row>
    <row r="40" spans="1:5">
      <c t="s" s="3" r="A40">
        <v>114</v>
      </c>
      <c t="n" s="4" r="B40">
        <v>2819</v>
      </c>
      <c t="n" s="4" r="C40">
        <v>2673</v>
      </c>
      <c t="n" s="4" r="D40">
        <v>-72090</v>
      </c>
      <c t="n" s="4" r="E40">
        <v>7947</v>
      </c>
    </row>
    <row r="41" spans="1:5">
      <c t="s" s="3" r="A41">
        <v>115</v>
      </c>
      <c t="n" s="4" r="B41">
        <v>-6033</v>
      </c>
      <c t="n" s="4" r="C41">
        <v>-74029</v>
      </c>
      <c t="n" s="4" r="D41">
        <v>-144826</v>
      </c>
      <c t="n" s="4" r="E41">
        <v>-56250</v>
      </c>
    </row>
    <row r="42" spans="1:5">
      <c t="s" s="3" r="A42">
        <v>116</v>
      </c>
      <c t="n" s="4" r="B42">
        <v>8004</v>
      </c>
      <c t="n" s="4" r="C42">
        <v>-8487</v>
      </c>
      <c t="n" s="4" r="D42">
        <v>-14080</v>
      </c>
      <c t="n" s="4" r="E42">
        <v>-7806</v>
      </c>
    </row>
    <row r="43" spans="1:5">
      <c t="s" s="3" r="A43">
        <v>117</v>
      </c>
      <c t="n" s="4" r="B43">
        <v>490402</v>
      </c>
      <c t="n" s="4" r="C43">
        <v>222474</v>
      </c>
      <c t="n" s="4" r="D43">
        <v>1253989</v>
      </c>
      <c t="n" s="4" r="E43">
        <v>1117238</v>
      </c>
    </row>
    <row r="44" spans="1:5">
      <c t="s" s="3" r="A44">
        <v>118</v>
      </c>
      <c t="n" s="4" r="B44">
        <v>71352</v>
      </c>
      <c t="n" s="4" r="C44">
        <v>33349</v>
      </c>
      <c t="n" s="4" r="D44">
        <v>183687</v>
      </c>
      <c t="n" s="4" r="E44">
        <v>164151</v>
      </c>
    </row>
    <row r="45" spans="1:5">
      <c t="s" s="3" r="A45">
        <v>119</v>
      </c>
      <c t="n" s="8" r="B45">
        <v>419050</v>
      </c>
      <c t="n" s="8" r="C45">
        <v>189125</v>
      </c>
      <c t="n" s="8" r="D45">
        <v>1070302</v>
      </c>
      <c t="n" s="8" r="E45">
        <v>953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33"/>
    <col customWidth="1" max="5" min="5" width="21"/>
    <col customWidth="1" max="6" min="6" width="21"/>
  </cols>
  <sheetData>
    <row r="1" spans="1:6">
      <c t="s" s="1" r="A1">
        <v>513</v>
      </c>
      <c t="s" s="2" r="B1">
        <v>514</v>
      </c>
      <c t="s" s="2" r="C1">
        <v>515</v>
      </c>
      <c t="s" s="2" r="D1">
        <v>516</v>
      </c>
      <c t="s" s="2" r="E1">
        <v>355</v>
      </c>
      <c t="s" s="2" r="F1">
        <v>517</v>
      </c>
    </row>
    <row r="2" spans="1:6">
      <c t="s" s="7" r="A2">
        <v>170</v>
      </c>
    </row>
    <row r="3" spans="1:6">
      <c t="s" s="3" r="A3">
        <v>518</v>
      </c>
      <c t="n" s="8" r="D3">
        <v>22629054</v>
      </c>
      <c t="n" s="8" r="E3">
        <v>20852993</v>
      </c>
    </row>
    <row r="4" spans="1:6">
      <c t="s" s="7" r="A4">
        <v>519</v>
      </c>
    </row>
    <row r="5" spans="1:6">
      <c t="s" s="3" r="A5">
        <v>520</v>
      </c>
      <c t="n" s="4" r="D5">
        <v>20500000</v>
      </c>
      <c t="n" s="4" r="E5">
        <v>19400000</v>
      </c>
    </row>
    <row r="6" spans="1:6">
      <c t="s" s="3" r="A6">
        <v>521</v>
      </c>
      <c t="n" s="8" r="D6">
        <v>21672000</v>
      </c>
      <c t="n" s="8" r="E6">
        <v>20558000</v>
      </c>
    </row>
    <row r="7" spans="1:6">
      <c t="s" s="3" r="A7">
        <v>522</v>
      </c>
      <c t="s" s="3" r="D7">
        <v>523</v>
      </c>
      <c t="s" s="3" r="E7">
        <v>524</v>
      </c>
    </row>
    <row r="8" spans="1:6">
      <c t="s" s="3" r="A8">
        <v>525</v>
      </c>
    </row>
    <row r="9" spans="1:6">
      <c t="s" s="7" r="A9">
        <v>170</v>
      </c>
    </row>
    <row r="10" spans="1:6">
      <c t="s" s="3" r="A10">
        <v>526</v>
      </c>
      <c t="n" s="4" r="C10">
        <v>2</v>
      </c>
    </row>
    <row r="11" spans="1:6">
      <c t="s" s="3" r="A11">
        <v>527</v>
      </c>
    </row>
    <row r="12" spans="1:6">
      <c t="s" s="7" r="A12">
        <v>170</v>
      </c>
    </row>
    <row r="13" spans="1:6">
      <c t="s" s="3" r="A13">
        <v>518</v>
      </c>
      <c t="n" s="8" r="C13">
        <v>350000</v>
      </c>
    </row>
    <row r="14" spans="1:6">
      <c t="s" s="3" r="A14">
        <v>427</v>
      </c>
      <c t="s" s="3" r="C14">
        <v>528</v>
      </c>
    </row>
    <row r="15" spans="1:6">
      <c t="s" s="3" r="A15">
        <v>529</v>
      </c>
    </row>
    <row r="16" spans="1:6">
      <c t="s" s="7" r="A16">
        <v>170</v>
      </c>
    </row>
    <row r="17" spans="1:6">
      <c t="s" s="3" r="A17">
        <v>518</v>
      </c>
      <c t="n" s="8" r="C17">
        <v>55000</v>
      </c>
    </row>
    <row r="18" spans="1:6">
      <c t="s" s="3" r="A18">
        <v>427</v>
      </c>
      <c t="s" s="3" r="C18">
        <v>530</v>
      </c>
    </row>
    <row r="19" spans="1:6">
      <c t="s" s="3" r="A19">
        <v>531</v>
      </c>
    </row>
    <row r="20" spans="1:6">
      <c t="s" s="7" r="A20">
        <v>170</v>
      </c>
    </row>
    <row r="21" spans="1:6">
      <c t="s" s="3" r="A21">
        <v>518</v>
      </c>
      <c t="n" s="8" r="D21">
        <v>13700000</v>
      </c>
    </row>
    <row r="22" spans="1:6">
      <c t="s" s="3" r="A22">
        <v>532</v>
      </c>
      <c t="n" s="8" r="D22">
        <v>693500</v>
      </c>
    </row>
    <row r="23" spans="1:6">
      <c t="s" s="3" r="A23">
        <v>533</v>
      </c>
      <c t="s" s="3" r="D23">
        <v>534</v>
      </c>
    </row>
    <row r="24" spans="1:6">
      <c t="s" s="3" r="A24">
        <v>535</v>
      </c>
      <c t="s" s="3" r="D24">
        <v>536</v>
      </c>
    </row>
    <row r="25" spans="1:6">
      <c t="s" s="3" r="A25">
        <v>537</v>
      </c>
    </row>
    <row r="26" spans="1:6">
      <c t="s" s="7" r="A26">
        <v>170</v>
      </c>
    </row>
    <row r="27" spans="1:6">
      <c t="s" s="3" r="A27">
        <v>538</v>
      </c>
      <c t="n" s="8" r="F27">
        <v>500000</v>
      </c>
    </row>
    <row r="28" spans="1:6">
      <c t="s" s="3" r="A28">
        <v>427</v>
      </c>
      <c t="s" s="3" r="F28">
        <v>381</v>
      </c>
    </row>
    <row r="29" spans="1:6">
      <c t="s" s="3" r="A29">
        <v>539</v>
      </c>
    </row>
    <row r="30" spans="1:6">
      <c t="s" s="7" r="A30">
        <v>170</v>
      </c>
    </row>
    <row r="31" spans="1:6">
      <c t="s" s="3" r="A31">
        <v>538</v>
      </c>
      <c t="n" s="8" r="F31">
        <v>600000</v>
      </c>
    </row>
    <row r="32" spans="1:6">
      <c t="s" s="3" r="A32">
        <v>427</v>
      </c>
      <c t="s" s="3" r="F32">
        <v>540</v>
      </c>
    </row>
    <row r="33" spans="1:6">
      <c t="s" s="3" r="A33">
        <v>541</v>
      </c>
    </row>
    <row r="34" spans="1:6">
      <c t="s" s="7" r="A34">
        <v>170</v>
      </c>
    </row>
    <row r="35" spans="1:6">
      <c t="s" s="3" r="A35">
        <v>542</v>
      </c>
      <c t="n" s="8" r="D35">
        <v>4600000</v>
      </c>
    </row>
    <row r="36" spans="1:6">
      <c t="s" s="3" r="A36">
        <v>543</v>
      </c>
      <c t="n" s="4" r="D36">
        <v>1800000</v>
      </c>
    </row>
    <row r="37" spans="1:6">
      <c t="s" s="3" r="A37">
        <v>544</v>
      </c>
      <c t="n" s="4" r="D37">
        <v>1200000</v>
      </c>
    </row>
    <row r="38" spans="1:6">
      <c t="s" s="3" r="A38">
        <v>545</v>
      </c>
      <c t="n" s="8" r="D38">
        <v>37100</v>
      </c>
    </row>
    <row r="39" spans="1:6">
      <c t="s" s="3" r="A39">
        <v>546</v>
      </c>
      <c t="n" s="4" r="D39">
        <v>2</v>
      </c>
    </row>
    <row r="40" spans="1:6">
      <c t="s" s="3" r="A40">
        <v>547</v>
      </c>
    </row>
    <row r="41" spans="1:6">
      <c t="s" s="7" r="A41">
        <v>170</v>
      </c>
    </row>
    <row r="42" spans="1:6">
      <c t="s" s="3" r="A42">
        <v>548</v>
      </c>
      <c t="n" s="8" r="D42">
        <v>1300000</v>
      </c>
    </row>
    <row r="43" spans="1:6">
      <c t="s" s="3" r="A43">
        <v>549</v>
      </c>
      <c t="n" s="4" r="D43">
        <v>4000000</v>
      </c>
    </row>
    <row r="44" spans="1:6">
      <c t="s" s="3" r="A44">
        <v>550</v>
      </c>
      <c t="n" s="8" r="D44">
        <v>5000000</v>
      </c>
    </row>
    <row r="45" spans="1:6">
      <c t="s" s="3" r="A45">
        <v>551</v>
      </c>
      <c t="s" s="3" r="D45">
        <v>552</v>
      </c>
    </row>
    <row r="46" spans="1:6">
      <c t="s" s="3" r="A46">
        <v>553</v>
      </c>
    </row>
    <row r="47" spans="1:6">
      <c t="s" s="7" r="A47">
        <v>170</v>
      </c>
    </row>
    <row r="48" spans="1:6">
      <c t="s" s="3" r="A48">
        <v>548</v>
      </c>
      <c t="n" s="8" r="D48">
        <v>1100000</v>
      </c>
    </row>
    <row r="49" spans="1:6">
      <c t="s" s="3" r="A49">
        <v>554</v>
      </c>
    </row>
    <row r="50" spans="1:6">
      <c t="s" s="7" r="A50">
        <v>170</v>
      </c>
    </row>
    <row r="51" spans="1:6">
      <c t="s" s="3" r="A51">
        <v>548</v>
      </c>
      <c t="n" s="8" r="D51">
        <v>185800</v>
      </c>
    </row>
    <row r="52" spans="1:6">
      <c t="s" s="3" r="A52">
        <v>555</v>
      </c>
    </row>
    <row r="53" spans="1:6">
      <c t="s" s="7" r="A53">
        <v>170</v>
      </c>
    </row>
    <row r="54" spans="1:6">
      <c t="s" s="3" r="A54">
        <v>556</v>
      </c>
      <c t="s" s="3" r="D54">
        <v>557</v>
      </c>
    </row>
    <row r="55" spans="1:6">
      <c t="s" s="3" r="A55">
        <v>558</v>
      </c>
    </row>
    <row r="56" spans="1:6">
      <c t="s" s="7" r="A56">
        <v>170</v>
      </c>
    </row>
    <row r="57" spans="1:6">
      <c t="s" s="3" r="A57">
        <v>559</v>
      </c>
      <c t="s" s="3" r="D57">
        <v>560</v>
      </c>
    </row>
    <row r="58" spans="1:6">
      <c t="s" s="3" r="A58">
        <v>561</v>
      </c>
    </row>
    <row r="59" spans="1:6">
      <c t="s" s="7" r="A59">
        <v>170</v>
      </c>
    </row>
    <row r="60" spans="1:6">
      <c t="s" s="3" r="A60">
        <v>549</v>
      </c>
      <c t="n" s="8" r="B60">
        <v>2000000</v>
      </c>
    </row>
    <row r="61" spans="1:6">
      <c t="s" s="3" r="A61">
        <v>562</v>
      </c>
    </row>
    <row r="62" spans="1:6">
      <c t="s" s="7" r="A62">
        <v>170</v>
      </c>
    </row>
    <row r="63" spans="1:6">
      <c t="s" s="3" r="A63">
        <v>549</v>
      </c>
      <c t="n" s="4" r="B63">
        <v>2750000</v>
      </c>
    </row>
    <row r="64" spans="1:6">
      <c t="s" s="3" r="A64">
        <v>550</v>
      </c>
      <c t="n" s="8" r="B64">
        <v>3500000</v>
      </c>
    </row>
    <row r="65" spans="1:6">
      <c t="s" s="3" r="A65">
        <v>551</v>
      </c>
      <c t="s" s="3" r="B65">
        <v>552</v>
      </c>
    </row>
    <row r="66" spans="1:6">
      <c t="s" s="3" r="A66">
        <v>563</v>
      </c>
    </row>
    <row r="67" spans="1:6">
      <c t="s" s="7" r="A67">
        <v>170</v>
      </c>
    </row>
    <row r="68" spans="1:6">
      <c t="s" s="3" r="A68">
        <v>559</v>
      </c>
      <c t="s" s="3" r="B68">
        <v>560</v>
      </c>
    </row>
    <row r="69" spans="1:6">
      <c t="s" s="3" r="A69">
        <v>564</v>
      </c>
    </row>
    <row r="70" spans="1:6">
      <c t="s" s="7" r="A70">
        <v>170</v>
      </c>
    </row>
    <row r="71" spans="1:6">
      <c t="s" s="3" r="A71">
        <v>518</v>
      </c>
      <c t="n" s="8" r="D71">
        <v>240000</v>
      </c>
    </row>
    <row r="72" spans="1:6">
      <c t="s" s="3" r="A72">
        <v>565</v>
      </c>
    </row>
    <row r="73" spans="1:6">
      <c t="s" s="7" r="A73">
        <v>170</v>
      </c>
    </row>
    <row r="74" spans="1:6">
      <c t="s" s="3" r="A74">
        <v>548</v>
      </c>
      <c t="n" s="4" r="D74">
        <v>803600</v>
      </c>
    </row>
    <row r="75" spans="1:6">
      <c t="s" s="3" r="A75">
        <v>549</v>
      </c>
      <c t="n" s="8" r="B75">
        <v>500000</v>
      </c>
    </row>
    <row r="76" spans="1:6">
      <c t="s" s="3" r="A76">
        <v>566</v>
      </c>
      <c t="n" s="8" r="B76">
        <v>1000000</v>
      </c>
    </row>
    <row r="77" spans="1:6">
      <c t="s" s="3" r="A77">
        <v>567</v>
      </c>
    </row>
    <row r="78" spans="1:6">
      <c t="s" s="7" r="A78">
        <v>170</v>
      </c>
    </row>
    <row r="79" spans="1:6">
      <c t="s" s="3" r="A79">
        <v>548</v>
      </c>
      <c t="n" s="8" r="D79">
        <v>610000</v>
      </c>
    </row>
    <row r="80" spans="1:6">
      <c t="s" s="3" r="A80">
        <v>568</v>
      </c>
      <c t="s" s="3" r="D80">
        <v>569</v>
      </c>
    </row>
    <row r="81" spans="1:6">
      <c t="s" s="3" r="A81">
        <v>570</v>
      </c>
    </row>
    <row r="82" spans="1:6">
      <c t="s" s="7" r="A82">
        <v>170</v>
      </c>
    </row>
    <row r="83" spans="1:6">
      <c t="s" s="3" r="A83">
        <v>548</v>
      </c>
      <c t="n" s="8" r="D83">
        <v>193600</v>
      </c>
    </row>
    <row r="84" spans="1:6">
      <c t="s" s="3" r="A84">
        <v>568</v>
      </c>
      <c t="s" s="3" r="D84">
        <v>571</v>
      </c>
    </row>
    <row r="85" spans="1:6">
      <c t="s" s="3" r="A85">
        <v>572</v>
      </c>
    </row>
    <row r="86" spans="1:6">
      <c t="s" s="7" r="A86">
        <v>170</v>
      </c>
    </row>
    <row r="87" spans="1:6">
      <c t="s" s="3" r="A87">
        <v>518</v>
      </c>
      <c t="n" s="8" r="D87">
        <v>6500000</v>
      </c>
      <c t="n" s="8" r="E87">
        <v>6200000</v>
      </c>
    </row>
    <row r="88" spans="1:6">
      <c t="s" s="7" r="A88">
        <v>573</v>
      </c>
    </row>
    <row r="89" spans="1:6">
      <c t="s" s="3" r="A89">
        <v>574</v>
      </c>
      <c t="n" s="4" r="D89">
        <v>40</v>
      </c>
    </row>
    <row r="90" spans="1:6">
      <c t="s" s="3" r="A90">
        <v>575</v>
      </c>
      <c t="n" s="4" r="D90">
        <v>54</v>
      </c>
    </row>
    <row r="91" spans="1:6">
      <c t="s" s="3" r="A91">
        <v>576</v>
      </c>
      <c t="n" s="4" r="D91">
        <v>5</v>
      </c>
    </row>
    <row r="92" spans="1:6">
      <c t="s" s="3" r="A92">
        <v>577</v>
      </c>
      <c t="n" s="4" r="D92">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27"/>
    <col customWidth="1" max="3" min="3" width="21"/>
    <col customWidth="1" max="4" min="4" width="34"/>
  </cols>
  <sheetData>
    <row r="1" spans="1:4">
      <c t="s" s="1" r="A1">
        <v>578</v>
      </c>
      <c t="s" s="2" r="B1">
        <v>579</v>
      </c>
      <c t="s" s="2" r="C1">
        <v>580</v>
      </c>
      <c t="s" s="2" r="D1">
        <v>581</v>
      </c>
    </row>
    <row r="2" spans="1:4">
      <c t="s" s="7" r="A2">
        <v>172</v>
      </c>
    </row>
    <row r="3" spans="1:4">
      <c t="s" s="3" r="A3">
        <v>582</v>
      </c>
      <c t="s" s="3" r="C3">
        <v>583</v>
      </c>
    </row>
    <row r="4" spans="1:4">
      <c t="s" s="3" r="A4">
        <v>584</v>
      </c>
      <c t="n" s="4" r="D4">
        <v>1903340</v>
      </c>
    </row>
    <row r="5" spans="1:4">
      <c t="s" s="3" r="A5">
        <v>585</v>
      </c>
      <c t="n" s="9" r="D5">
        <v>180.19</v>
      </c>
    </row>
    <row r="6" spans="1:4">
      <c t="s" s="3" r="A6">
        <v>586</v>
      </c>
    </row>
    <row r="7" spans="1:4">
      <c t="s" s="7" r="A7">
        <v>172</v>
      </c>
    </row>
    <row r="8" spans="1:4">
      <c t="s" s="3" r="A8">
        <v>587</v>
      </c>
      <c t="n" s="4" r="B8">
        <v>944359</v>
      </c>
    </row>
    <row r="9" spans="1:4">
      <c t="s" s="3" r="A9">
        <v>588</v>
      </c>
      <c t="n" s="12" r="B9">
        <v>162.7</v>
      </c>
    </row>
    <row r="10" spans="1:4">
      <c t="s" s="3" r="A10">
        <v>589</v>
      </c>
    </row>
    <row r="11" spans="1:4">
      <c t="s" s="7" r="A11">
        <v>172</v>
      </c>
    </row>
    <row r="12" spans="1:4">
      <c t="s" s="3" r="A12">
        <v>590</v>
      </c>
      <c t="n" s="4" r="D12">
        <v>486802</v>
      </c>
    </row>
    <row r="13" spans="1:4">
      <c t="s" s="3" r="A13">
        <v>591</v>
      </c>
      <c t="n" s="4" r="D13">
        <v>8</v>
      </c>
    </row>
    <row r="14" spans="1:4">
      <c t="s" s="3" r="A14">
        <v>592</v>
      </c>
    </row>
    <row r="15" spans="1:4">
      <c t="s" s="7" r="A15">
        <v>172</v>
      </c>
    </row>
    <row r="16" spans="1:4">
      <c t="s" s="3" r="A16">
        <v>593</v>
      </c>
      <c t="n" s="8" r="C16">
        <v>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594</v>
      </c>
      <c t="s" s="2" r="B1">
        <v>595</v>
      </c>
      <c t="s" s="2" r="C1">
        <v>596</v>
      </c>
      <c t="s" s="2" r="D1">
        <v>597</v>
      </c>
      <c t="s" s="2" r="E1">
        <v>598</v>
      </c>
      <c t="s" s="2" r="F1">
        <v>599</v>
      </c>
      <c t="s" s="2" r="G1">
        <v>26</v>
      </c>
      <c t="s" s="2" r="H1">
        <v>76</v>
      </c>
    </row>
    <row r="2" spans="1:8">
      <c t="s" s="3" r="A2">
        <v>600</v>
      </c>
    </row>
    <row r="3" spans="1:8">
      <c t="s" s="7" r="A3">
        <v>601</v>
      </c>
    </row>
    <row r="4" spans="1:8">
      <c t="s" s="3" r="A4">
        <v>602</v>
      </c>
      <c t="n" s="12" r="G4">
        <v>6.6</v>
      </c>
      <c t="n" s="12" r="H4">
        <v>10.3</v>
      </c>
    </row>
    <row r="5" spans="1:8">
      <c t="s" s="3" r="A5">
        <v>603</v>
      </c>
    </row>
    <row r="6" spans="1:8">
      <c t="s" s="7" r="A6">
        <v>601</v>
      </c>
    </row>
    <row r="7" spans="1:8">
      <c t="s" s="3" r="A7">
        <v>604</v>
      </c>
      <c t="n" s="4" r="D7">
        <v>58083</v>
      </c>
      <c t="n" s="4" r="E7">
        <v>1989</v>
      </c>
    </row>
    <row r="8" spans="1:8">
      <c t="s" s="3" r="A8">
        <v>605</v>
      </c>
      <c t="n" s="9" r="D8">
        <v>197.99</v>
      </c>
      <c t="n" s="9" r="E8">
        <v>187.14</v>
      </c>
    </row>
    <row r="9" spans="1:8">
      <c t="s" s="3" r="A9">
        <v>606</v>
      </c>
      <c t="s" s="3" r="G9">
        <v>607</v>
      </c>
    </row>
    <row r="10" spans="1:8">
      <c t="s" s="3" r="A10">
        <v>608</v>
      </c>
    </row>
    <row r="11" spans="1:8">
      <c t="s" s="7" r="A11">
        <v>601</v>
      </c>
    </row>
    <row r="12" spans="1:8">
      <c t="s" s="3" r="A12">
        <v>604</v>
      </c>
      <c t="n" s="4" r="B12">
        <v>3384</v>
      </c>
      <c t="n" s="4" r="C12">
        <v>3323</v>
      </c>
    </row>
    <row r="13" spans="1:8">
      <c t="s" s="3" r="A13">
        <v>605</v>
      </c>
      <c t="n" s="9" r="B13">
        <v>182.38</v>
      </c>
      <c t="n" s="9" r="C13">
        <v>184.76</v>
      </c>
    </row>
    <row r="14" spans="1:8">
      <c t="s" s="3" r="A14">
        <v>606</v>
      </c>
      <c t="s" s="3" r="G14">
        <v>280</v>
      </c>
    </row>
    <row r="15" spans="1:8">
      <c t="s" s="3" r="A15">
        <v>609</v>
      </c>
    </row>
    <row r="16" spans="1:8">
      <c t="s" s="7" r="A16">
        <v>601</v>
      </c>
    </row>
    <row r="17" spans="1:8">
      <c t="s" s="3" r="A17">
        <v>604</v>
      </c>
      <c t="n" s="4" r="F17">
        <v>1000000</v>
      </c>
    </row>
    <row r="18" spans="1:8">
      <c t="s" s="3" r="A18">
        <v>610</v>
      </c>
      <c t="n" s="12" r="F18">
        <v>120.3</v>
      </c>
    </row>
    <row r="19" spans="1:8">
      <c t="s" s="3" r="A19">
        <v>611</v>
      </c>
      <c t="s" s="3" r="F19">
        <v>612</v>
      </c>
    </row>
    <row r="20" spans="1:8">
      <c t="s" s="3" r="A20">
        <v>613</v>
      </c>
    </row>
    <row r="21" spans="1:8">
      <c t="s" s="7" r="A21">
        <v>601</v>
      </c>
    </row>
    <row r="22" spans="1:8">
      <c t="s" s="3" r="A22">
        <v>614</v>
      </c>
      <c t="n" s="4" r="G22">
        <v>360000</v>
      </c>
    </row>
    <row r="23" spans="1:8">
      <c t="s" s="3" r="A23">
        <v>615</v>
      </c>
    </row>
    <row r="24" spans="1:8">
      <c t="s" s="7" r="A24">
        <v>601</v>
      </c>
    </row>
    <row r="25" spans="1:8">
      <c t="s" s="3" r="A25">
        <v>614</v>
      </c>
      <c t="n" s="4" r="G25">
        <v>360000</v>
      </c>
    </row>
    <row r="26" spans="1:8">
      <c t="s" s="3" r="A26">
        <v>616</v>
      </c>
    </row>
    <row r="27" spans="1:8">
      <c t="s" s="7" r="A27">
        <v>601</v>
      </c>
    </row>
    <row r="28" spans="1:8">
      <c t="s" s="3" r="A28">
        <v>614</v>
      </c>
      <c t="n" s="4" r="G28">
        <v>280000</v>
      </c>
    </row>
    <row r="29" spans="1:8">
      <c t="s" s="3" r="A29">
        <v>617</v>
      </c>
    </row>
    <row r="30" spans="1:8">
      <c t="s" s="7" r="A30">
        <v>601</v>
      </c>
    </row>
    <row r="31" spans="1:8">
      <c t="s" s="3" r="A31">
        <v>618</v>
      </c>
      <c t="s" s="3" r="G31">
        <v>619</v>
      </c>
    </row>
    <row r="32" spans="1:8">
      <c t="s" s="3" r="A32">
        <v>602</v>
      </c>
      <c t="n" s="12" r="G32">
        <v>18.6</v>
      </c>
      <c t="n" s="12" r="H32">
        <v>20.3</v>
      </c>
    </row>
    <row r="33" spans="1:8">
      <c t="s" s="3" r="A33">
        <v>606</v>
      </c>
      <c t="s" s="3" r="G33">
        <v>369</v>
      </c>
    </row>
    <row r="34" spans="1:8">
      <c t="s" s="3" r="A34">
        <v>620</v>
      </c>
      <c t="s" s="3" r="G34">
        <v>377</v>
      </c>
    </row>
    <row r="35" spans="1:8">
      <c t="s" s="3" r="A35">
        <v>621</v>
      </c>
    </row>
    <row r="36" spans="1:8">
      <c t="s" s="7" r="A36">
        <v>601</v>
      </c>
    </row>
    <row r="37" spans="1:8">
      <c t="s" s="3" r="A37">
        <v>622</v>
      </c>
      <c t="s" s="3" r="G37">
        <v>280</v>
      </c>
    </row>
    <row r="38" spans="1:8">
      <c t="s" s="3" r="A38">
        <v>623</v>
      </c>
      <c t="n" s="4" r="G38">
        <v>133673</v>
      </c>
    </row>
    <row r="39" spans="1:8">
      <c t="s" s="3" r="A39">
        <v>610</v>
      </c>
      <c t="n" s="12" r="G39">
        <v>7.2</v>
      </c>
    </row>
    <row r="40" spans="1:8">
      <c t="s" s="3" r="A40">
        <v>624</v>
      </c>
    </row>
    <row r="41" spans="1:8">
      <c t="s" s="7" r="A41">
        <v>601</v>
      </c>
    </row>
    <row r="42" spans="1:8">
      <c t="s" s="3" r="A42">
        <v>622</v>
      </c>
      <c t="s" s="3" r="G42">
        <v>369</v>
      </c>
    </row>
    <row r="43" spans="1:8">
      <c t="s" s="3" r="A43">
        <v>623</v>
      </c>
      <c t="n" s="4" r="G43">
        <v>337006</v>
      </c>
    </row>
    <row r="44" spans="1:8">
      <c t="s" s="3" r="A44">
        <v>610</v>
      </c>
      <c t="n" s="12" r="G44">
        <v>14.8</v>
      </c>
    </row>
    <row r="45" spans="1:8">
      <c t="s" s="3" r="A45">
        <v>625</v>
      </c>
    </row>
    <row r="46" spans="1:8">
      <c t="s" s="7" r="A46">
        <v>601</v>
      </c>
    </row>
    <row r="47" spans="1:8">
      <c t="s" s="3" r="A47">
        <v>622</v>
      </c>
      <c t="s" s="3" r="G47">
        <v>607</v>
      </c>
    </row>
    <row r="48" spans="1:8">
      <c t="s" s="3" r="A48">
        <v>623</v>
      </c>
      <c t="n" s="4" r="G48">
        <v>489654</v>
      </c>
    </row>
    <row r="49" spans="1:8">
      <c t="s" s="3" r="A49">
        <v>610</v>
      </c>
      <c t="n" s="8" r="G49">
        <v>23</v>
      </c>
    </row>
    <row r="50" spans="1:8">
      <c t="s" s="3" r="A50">
        <v>626</v>
      </c>
    </row>
    <row r="51" spans="1:8">
      <c t="s" s="7" r="A51">
        <v>601</v>
      </c>
    </row>
    <row r="52" spans="1:8">
      <c t="s" s="3" r="A52">
        <v>623</v>
      </c>
      <c t="n" s="4" r="G52">
        <v>469848</v>
      </c>
    </row>
    <row r="53" spans="1:8">
      <c t="s" s="3" r="A53">
        <v>610</v>
      </c>
      <c t="n" s="8" r="G53">
        <v>35</v>
      </c>
    </row>
    <row r="54" spans="1:8">
      <c t="s" s="3" r="A54">
        <v>627</v>
      </c>
    </row>
    <row r="55" spans="1:8">
      <c t="s" s="7" r="A55">
        <v>601</v>
      </c>
    </row>
    <row r="56" spans="1:8">
      <c t="s" s="3" r="A56">
        <v>623</v>
      </c>
      <c t="n" s="4" r="G56">
        <v>401203</v>
      </c>
    </row>
    <row r="57" spans="1:8">
      <c t="s" s="3" r="A57">
        <v>610</v>
      </c>
      <c t="n" s="8" r="G57">
        <v>35</v>
      </c>
    </row>
    <row r="58" spans="1:8">
      <c t="s" s="3" r="A58">
        <v>628</v>
      </c>
    </row>
    <row r="59" spans="1:8">
      <c t="s" s="7" r="A59">
        <v>601</v>
      </c>
    </row>
    <row r="60" spans="1:8">
      <c t="s" s="3" r="A60">
        <v>610</v>
      </c>
      <c t="n" s="13" r="G60">
        <v>29.5</v>
      </c>
    </row>
    <row r="61" spans="1:8">
      <c t="s" s="3" r="A61">
        <v>629</v>
      </c>
    </row>
    <row r="62" spans="1:8">
      <c t="s" s="7" r="A62">
        <v>601</v>
      </c>
    </row>
    <row r="63" spans="1:8">
      <c t="s" s="3" r="A63">
        <v>610</v>
      </c>
      <c t="n" s="4" r="G63">
        <v>30</v>
      </c>
    </row>
    <row r="64" spans="1:8">
      <c t="s" s="3" r="A64">
        <v>630</v>
      </c>
    </row>
    <row r="65" spans="1:8">
      <c t="s" s="7" r="A65">
        <v>601</v>
      </c>
    </row>
    <row r="66" spans="1:8">
      <c t="s" s="3" r="A66">
        <v>610</v>
      </c>
      <c t="n" s="12" r="G66">
        <v>2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31</v>
      </c>
      <c t="s" s="2" r="B1">
        <v>75</v>
      </c>
      <c t="s" s="2" r="D1">
        <v>1</v>
      </c>
    </row>
    <row r="2" spans="1:5">
      <c t="s" s="2" r="B2">
        <v>26</v>
      </c>
      <c t="s" s="2" r="C2">
        <v>76</v>
      </c>
      <c t="s" s="2" r="D2">
        <v>26</v>
      </c>
      <c t="s" s="2" r="E2">
        <v>76</v>
      </c>
    </row>
    <row r="3" spans="1:5">
      <c t="s" s="7" r="A3">
        <v>632</v>
      </c>
    </row>
    <row r="4" spans="1:5">
      <c t="s" s="3" r="A4">
        <v>295</v>
      </c>
      <c t="n" s="8" r="D4">
        <v>5951505</v>
      </c>
    </row>
    <row r="5" spans="1:5">
      <c t="s" s="3" r="A5">
        <v>145</v>
      </c>
      <c t="n" s="4" r="D5">
        <v>-162684</v>
      </c>
    </row>
    <row r="6" spans="1:5">
      <c t="s" s="3" r="A6">
        <v>633</v>
      </c>
      <c t="n" s="4" r="D6">
        <v>-343007</v>
      </c>
    </row>
    <row r="7" spans="1:5">
      <c t="s" s="3" r="A7">
        <v>634</v>
      </c>
      <c t="n" s="4" r="D7">
        <v>35459</v>
      </c>
    </row>
    <row r="8" spans="1:5">
      <c t="s" s="3" r="A8">
        <v>297</v>
      </c>
      <c t="n" s="4" r="D8">
        <v>4500</v>
      </c>
    </row>
    <row r="9" spans="1:5">
      <c t="s" s="3" r="A9">
        <v>635</v>
      </c>
      <c t="n" s="4" r="D9">
        <v>-1615086</v>
      </c>
    </row>
    <row r="10" spans="1:5">
      <c t="s" s="3" r="A10">
        <v>636</v>
      </c>
      <c t="n" s="4" r="D10">
        <v>-2861</v>
      </c>
    </row>
    <row r="11" spans="1:5">
      <c t="s" s="3" r="A11">
        <v>637</v>
      </c>
      <c t="n" s="4" r="D11">
        <v>1252553</v>
      </c>
    </row>
    <row r="12" spans="1:5">
      <c t="s" s="3" r="A12">
        <v>295</v>
      </c>
      <c t="n" s="8" r="B12">
        <v>5120379</v>
      </c>
      <c t="n" s="4" r="D12">
        <v>5120379</v>
      </c>
    </row>
    <row r="13" spans="1:5">
      <c t="s" s="3" r="A13">
        <v>638</v>
      </c>
    </row>
    <row r="14" spans="1:5">
      <c t="s" s="7" r="A14">
        <v>632</v>
      </c>
    </row>
    <row r="15" spans="1:5">
      <c t="s" s="3" r="A15">
        <v>295</v>
      </c>
      <c t="n" s="4" r="D15">
        <v>44062</v>
      </c>
    </row>
    <row r="16" spans="1:5">
      <c t="s" s="3" r="A16">
        <v>297</v>
      </c>
      <c t="n" s="4" r="D16">
        <v>-247</v>
      </c>
    </row>
    <row r="17" spans="1:5">
      <c t="s" s="3" r="A17">
        <v>295</v>
      </c>
      <c t="n" s="4" r="B17">
        <v>43815</v>
      </c>
      <c t="n" s="4" r="D17">
        <v>43815</v>
      </c>
    </row>
    <row r="18" spans="1:5">
      <c t="s" s="3" r="A18">
        <v>639</v>
      </c>
    </row>
    <row r="19" spans="1:5">
      <c t="s" s="7" r="A19">
        <v>632</v>
      </c>
    </row>
    <row r="20" spans="1:5">
      <c t="s" s="3" r="A20">
        <v>640</v>
      </c>
      <c t="n" s="4" r="D20">
        <v>1436</v>
      </c>
    </row>
    <row r="21" spans="1:5">
      <c t="s" s="3" r="A21">
        <v>641</v>
      </c>
    </row>
    <row r="22" spans="1:5">
      <c t="s" s="7" r="A22">
        <v>632</v>
      </c>
    </row>
    <row r="23" spans="1:5">
      <c t="s" s="3" r="A23">
        <v>295</v>
      </c>
      <c t="n" s="4" r="D23">
        <v>31</v>
      </c>
    </row>
    <row r="24" spans="1:5">
      <c t="s" s="3" r="A24">
        <v>295</v>
      </c>
      <c t="n" s="4" r="B24">
        <v>31</v>
      </c>
      <c t="n" s="4" r="D24">
        <v>31</v>
      </c>
    </row>
    <row r="25" spans="1:5">
      <c t="s" s="3" r="A25">
        <v>188</v>
      </c>
    </row>
    <row r="26" spans="1:5">
      <c t="s" s="7" r="A26">
        <v>632</v>
      </c>
    </row>
    <row r="27" spans="1:5">
      <c t="s" s="3" r="A27">
        <v>295</v>
      </c>
      <c t="n" s="4" r="D27">
        <v>-61041</v>
      </c>
    </row>
    <row r="28" spans="1:5">
      <c t="s" s="3" r="A28">
        <v>637</v>
      </c>
      <c t="n" s="4" r="D28">
        <v>-187328</v>
      </c>
    </row>
    <row r="29" spans="1:5">
      <c t="s" s="3" r="A29">
        <v>295</v>
      </c>
      <c t="n" s="4" r="B29">
        <v>-248369</v>
      </c>
      <c t="n" s="4" r="D29">
        <v>-248369</v>
      </c>
    </row>
    <row r="30" spans="1:5">
      <c t="s" s="3" r="A30">
        <v>642</v>
      </c>
    </row>
    <row r="31" spans="1:5">
      <c t="s" s="7" r="A31">
        <v>632</v>
      </c>
    </row>
    <row r="32" spans="1:5">
      <c t="s" s="3" r="A32">
        <v>295</v>
      </c>
      <c t="n" s="4" r="D32">
        <v>9422237</v>
      </c>
    </row>
    <row r="33" spans="1:5">
      <c t="s" s="3" r="A33">
        <v>303</v>
      </c>
      <c t="n" s="4" r="D33">
        <v>7907</v>
      </c>
    </row>
    <row r="34" spans="1:5">
      <c t="s" s="3" r="A34">
        <v>145</v>
      </c>
      <c t="n" s="4" r="D34">
        <v>-147841</v>
      </c>
    </row>
    <row r="35" spans="1:5">
      <c t="s" s="3" r="A35">
        <v>297</v>
      </c>
      <c t="n" s="4" r="D35">
        <v>-3509</v>
      </c>
    </row>
    <row r="36" spans="1:5">
      <c t="s" s="3" r="A36">
        <v>301</v>
      </c>
      <c t="n" s="4" r="D36">
        <v>91320</v>
      </c>
    </row>
    <row r="37" spans="1:5">
      <c t="s" s="3" r="A37">
        <v>295</v>
      </c>
      <c t="n" s="4" r="B37">
        <v>9370114</v>
      </c>
      <c t="n" s="4" r="D37">
        <v>9370114</v>
      </c>
    </row>
    <row r="38" spans="1:5">
      <c t="s" s="3" r="A38">
        <v>643</v>
      </c>
    </row>
    <row r="39" spans="1:5">
      <c t="s" s="7" r="A39">
        <v>632</v>
      </c>
    </row>
    <row r="40" spans="1:5">
      <c t="s" s="3" r="A40">
        <v>295</v>
      </c>
      <c t="n" s="4" r="D40">
        <v>-4208183</v>
      </c>
    </row>
    <row r="41" spans="1:5">
      <c t="s" s="3" r="A41">
        <v>297</v>
      </c>
      <c t="n" s="4" r="D41">
        <v>-2309</v>
      </c>
    </row>
    <row r="42" spans="1:5">
      <c t="s" s="3" r="A42">
        <v>635</v>
      </c>
      <c t="n" s="4" r="D42">
        <v>-1383253</v>
      </c>
    </row>
    <row r="43" spans="1:5">
      <c t="s" s="3" r="A43">
        <v>637</v>
      </c>
      <c t="n" s="4" r="D43">
        <v>1257629</v>
      </c>
    </row>
    <row r="44" spans="1:5">
      <c t="s" s="3" r="A44">
        <v>295</v>
      </c>
      <c t="n" s="4" r="B44">
        <v>-4336116</v>
      </c>
      <c t="n" s="4" r="D44">
        <v>-4336116</v>
      </c>
    </row>
    <row r="45" spans="1:5">
      <c t="s" s="3" r="A45">
        <v>644</v>
      </c>
    </row>
    <row r="46" spans="1:5">
      <c t="s" s="7" r="A46">
        <v>632</v>
      </c>
    </row>
    <row r="47" spans="1:5">
      <c t="s" s="3" r="A47">
        <v>295</v>
      </c>
      <c t="n" s="4" r="D47">
        <v>-103929</v>
      </c>
    </row>
    <row r="48" spans="1:5">
      <c t="s" s="3" r="A48">
        <v>633</v>
      </c>
      <c t="n" s="4" r="D48">
        <v>-343007</v>
      </c>
    </row>
    <row r="49" spans="1:5">
      <c t="s" s="3" r="A49">
        <v>297</v>
      </c>
      <c t="n" s="4" r="D49">
        <v>9802</v>
      </c>
    </row>
    <row r="50" spans="1:5">
      <c t="s" s="3" r="A50">
        <v>295</v>
      </c>
      <c t="n" s="4" r="B50">
        <v>-437134</v>
      </c>
      <c t="n" s="4" r="D50">
        <v>-437134</v>
      </c>
    </row>
    <row r="51" spans="1:5">
      <c t="s" s="3" r="A51">
        <v>186</v>
      </c>
    </row>
    <row r="52" spans="1:5">
      <c t="s" s="7" r="A52">
        <v>632</v>
      </c>
    </row>
    <row r="53" spans="1:5">
      <c t="s" s="3" r="A53">
        <v>295</v>
      </c>
      <c t="n" s="4" r="B53">
        <v>736268</v>
      </c>
      <c t="n" s="8" r="C53">
        <v>882344</v>
      </c>
      <c t="n" s="4" r="D53">
        <v>858328</v>
      </c>
      <c t="n" s="8" r="E53">
        <v>973226</v>
      </c>
    </row>
    <row r="54" spans="1:5">
      <c t="s" s="3" r="A54">
        <v>303</v>
      </c>
      <c t="n" s="4" r="B54">
        <v>-2</v>
      </c>
      <c t="n" s="4" r="C54">
        <v>-9</v>
      </c>
      <c t="n" s="4" r="D54">
        <v>-7907</v>
      </c>
      <c t="n" s="4" r="E54">
        <v>-1199</v>
      </c>
    </row>
    <row r="55" spans="1:5">
      <c t="s" s="3" r="A55">
        <v>145</v>
      </c>
      <c t="n" s="4" r="D55">
        <v>-14843</v>
      </c>
    </row>
    <row r="56" spans="1:5">
      <c t="s" s="3" r="A56">
        <v>634</v>
      </c>
      <c t="n" s="4" r="D56">
        <v>35459</v>
      </c>
    </row>
    <row r="57" spans="1:5">
      <c t="s" s="3" r="A57">
        <v>297</v>
      </c>
      <c t="n" s="4" r="B57">
        <v>165</v>
      </c>
      <c t="n" s="4" r="C57">
        <v>300</v>
      </c>
      <c t="n" s="4" r="D57">
        <v>763</v>
      </c>
      <c t="n" s="4" r="E57">
        <v>11029</v>
      </c>
    </row>
    <row r="58" spans="1:5">
      <c t="s" s="3" r="A58">
        <v>301</v>
      </c>
      <c t="n" s="4" r="B58">
        <v>-9791</v>
      </c>
      <c t="n" s="4" r="C58">
        <v>-11786</v>
      </c>
      <c t="n" s="4" r="D58">
        <v>-91320</v>
      </c>
      <c t="n" s="4" r="E58">
        <v>-200466</v>
      </c>
    </row>
    <row r="59" spans="1:5">
      <c t="s" s="3" r="A59">
        <v>635</v>
      </c>
      <c t="n" s="4" r="D59">
        <v>-231833</v>
      </c>
    </row>
    <row r="60" spans="1:5">
      <c t="s" s="3" r="A60">
        <v>636</v>
      </c>
      <c t="n" s="4" r="D60">
        <v>-2861</v>
      </c>
    </row>
    <row r="61" spans="1:5">
      <c t="s" s="3" r="A61">
        <v>637</v>
      </c>
      <c t="n" s="4" r="D61">
        <v>182252</v>
      </c>
    </row>
    <row r="62" spans="1:5">
      <c t="s" s="3" r="A62">
        <v>295</v>
      </c>
      <c t="n" s="8" r="B62">
        <v>728038</v>
      </c>
      <c t="n" s="8" r="C62">
        <v>845336</v>
      </c>
      <c t="n" s="8" r="D62">
        <v>728038</v>
      </c>
      <c t="n" s="8" r="E62">
        <v>8453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s="1" r="A1">
        <v>645</v>
      </c>
      <c t="s" s="2" r="B1">
        <v>646</v>
      </c>
      <c t="s" s="2" r="C1">
        <v>647</v>
      </c>
      <c t="s" s="2" r="D1">
        <v>75</v>
      </c>
    </row>
    <row r="2" spans="1:4">
      <c t="s" s="2" r="B2">
        <v>648</v>
      </c>
      <c t="s" s="2" r="C2">
        <v>649</v>
      </c>
      <c t="s" s="2" r="D2">
        <v>226</v>
      </c>
    </row>
    <row r="3" spans="1:4">
      <c t="s" s="7" r="A3">
        <v>650</v>
      </c>
    </row>
    <row r="4" spans="1:4">
      <c t="s" s="3" r="A4">
        <v>651</v>
      </c>
      <c t="n" s="8" r="B4">
        <v>50</v>
      </c>
    </row>
    <row r="5" spans="1:4">
      <c t="s" s="3" r="A5">
        <v>652</v>
      </c>
      <c t="n" s="4" r="B5">
        <v>50</v>
      </c>
    </row>
    <row r="6" spans="1:4">
      <c t="s" s="3" r="A6">
        <v>653</v>
      </c>
      <c t="n" s="8" r="B6">
        <v>150</v>
      </c>
    </row>
    <row r="7" spans="1:4">
      <c t="s" s="3" r="A7">
        <v>654</v>
      </c>
    </row>
    <row r="8" spans="1:4">
      <c t="s" s="7" r="A8">
        <v>650</v>
      </c>
    </row>
    <row r="9" spans="1:4">
      <c t="s" s="3" r="A9">
        <v>655</v>
      </c>
      <c t="n" s="12" r="C9">
        <v>204.1</v>
      </c>
    </row>
    <row r="10" spans="1:4">
      <c t="s" s="3" r="A10">
        <v>656</v>
      </c>
    </row>
    <row r="11" spans="1:4">
      <c t="s" s="7" r="A11">
        <v>650</v>
      </c>
    </row>
    <row r="12" spans="1:4">
      <c t="s" s="3" r="A12">
        <v>657</v>
      </c>
      <c t="n" s="8" r="D12">
        <v>1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58</v>
      </c>
      <c t="s" s="2" r="B1">
        <v>26</v>
      </c>
      <c t="s" s="2" r="C1">
        <v>27</v>
      </c>
    </row>
    <row r="2" spans="1:3">
      <c t="s" s="7" r="A2">
        <v>659</v>
      </c>
    </row>
    <row r="3" spans="1:3">
      <c t="s" s="3" r="A3">
        <v>660</v>
      </c>
      <c t="n" s="12" r="B3">
        <v>346.6</v>
      </c>
      <c t="n" s="12" r="C3">
        <v>223.5</v>
      </c>
    </row>
    <row r="4" spans="1:3">
      <c t="s" s="3" r="A4">
        <v>661</v>
      </c>
      <c t="n" s="8" r="B4">
        <v>104</v>
      </c>
      <c t="n" s="12" r="C4">
        <v>7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5"/>
  </cols>
  <sheetData>
    <row r="1" spans="1:2">
      <c t="s" s="1" r="A1">
        <v>662</v>
      </c>
      <c t="s" s="2" r="B1">
        <v>1</v>
      </c>
    </row>
    <row r="2" spans="1:2">
      <c t="s" s="2" r="B2">
        <v>26</v>
      </c>
    </row>
    <row r="3" spans="1:2">
      <c t="s" s="3" r="A3">
        <v>663</v>
      </c>
    </row>
    <row r="4" spans="1:2">
      <c t="s" s="7" r="A4">
        <v>664</v>
      </c>
    </row>
    <row r="5" spans="1:2">
      <c t="s" s="3" r="A5">
        <v>665</v>
      </c>
      <c t="s" s="3" r="B5">
        <v>6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8"/>
    <col customWidth="1" max="5" min="5" width="25"/>
    <col customWidth="1" max="6" min="6" width="26"/>
    <col customWidth="1" max="7" min="7" width="21"/>
    <col customWidth="1" max="8" min="8" width="29"/>
    <col customWidth="1" max="9" min="9" width="21"/>
    <col customWidth="1" max="10" min="10" width="21"/>
  </cols>
  <sheetData>
    <row r="1" spans="1:10">
      <c t="s" s="1" r="A1">
        <v>667</v>
      </c>
      <c t="s" s="2" r="B1">
        <v>515</v>
      </c>
      <c t="s" s="2" r="C1">
        <v>668</v>
      </c>
      <c t="s" s="2" r="D1">
        <v>669</v>
      </c>
      <c t="s" s="2" r="E1">
        <v>670</v>
      </c>
      <c t="s" s="2" r="F1">
        <v>671</v>
      </c>
      <c t="s" s="2" r="G1">
        <v>672</v>
      </c>
      <c t="s" s="2" r="H1">
        <v>393</v>
      </c>
      <c t="s" s="2" r="I1">
        <v>354</v>
      </c>
      <c t="s" s="2" r="J1">
        <v>355</v>
      </c>
    </row>
    <row r="2" spans="1:10">
      <c t="s" s="7" r="A2">
        <v>228</v>
      </c>
    </row>
    <row r="3" spans="1:10">
      <c t="s" s="3" r="A3">
        <v>103</v>
      </c>
      <c t="n" s="8" r="I3">
        <v>38163</v>
      </c>
    </row>
    <row r="4" spans="1:10">
      <c t="s" s="3" r="A4">
        <v>673</v>
      </c>
    </row>
    <row r="5" spans="1:10">
      <c t="s" s="7" r="A5">
        <v>228</v>
      </c>
    </row>
    <row r="6" spans="1:10">
      <c t="s" s="3" r="A6">
        <v>103</v>
      </c>
      <c t="n" s="8" r="I6">
        <v>38200</v>
      </c>
      <c t="n" s="8" r="J6">
        <v>38200</v>
      </c>
    </row>
    <row r="7" spans="1:10">
      <c t="s" s="3" r="A7">
        <v>674</v>
      </c>
    </row>
    <row r="8" spans="1:10">
      <c t="s" s="7" r="A8">
        <v>228</v>
      </c>
    </row>
    <row r="9" spans="1:10">
      <c t="s" s="3" r="A9">
        <v>675</v>
      </c>
      <c t="s" s="3" r="C9">
        <v>676</v>
      </c>
    </row>
    <row r="10" spans="1:10">
      <c t="s" s="3" r="A10">
        <v>677</v>
      </c>
      <c t="s" s="3" r="C10">
        <v>449</v>
      </c>
    </row>
    <row r="11" spans="1:10">
      <c t="s" s="3" r="A11">
        <v>525</v>
      </c>
    </row>
    <row r="12" spans="1:10">
      <c t="s" s="7" r="A12">
        <v>228</v>
      </c>
    </row>
    <row r="13" spans="1:10">
      <c t="s" s="3" r="A13">
        <v>526</v>
      </c>
      <c t="n" s="4" r="B13">
        <v>2</v>
      </c>
    </row>
    <row r="14" spans="1:10">
      <c t="s" s="3" r="A14">
        <v>678</v>
      </c>
      <c t="n" s="8" r="B14">
        <v>405000</v>
      </c>
    </row>
    <row r="15" spans="1:10">
      <c t="s" s="3" r="A15">
        <v>401</v>
      </c>
      <c t="s" s="3" r="B15">
        <v>404</v>
      </c>
    </row>
    <row r="16" spans="1:10">
      <c t="s" s="3" r="A16">
        <v>679</v>
      </c>
      <c t="n" s="8" r="B16">
        <v>677900</v>
      </c>
    </row>
    <row r="17" spans="1:10">
      <c t="s" s="3" r="A17">
        <v>680</v>
      </c>
      <c t="n" s="8" r="H17">
        <v>4400</v>
      </c>
    </row>
    <row r="18" spans="1:10">
      <c t="s" s="3" r="A18">
        <v>681</v>
      </c>
    </row>
    <row r="19" spans="1:10">
      <c t="s" s="7" r="A19">
        <v>228</v>
      </c>
    </row>
    <row r="20" spans="1:10">
      <c t="s" s="3" r="A20">
        <v>682</v>
      </c>
      <c t="n" s="4" r="D20">
        <v>39</v>
      </c>
    </row>
    <row r="21" spans="1:10">
      <c t="s" s="3" r="A21">
        <v>683</v>
      </c>
      <c t="n" s="8" r="D21">
        <v>145800</v>
      </c>
    </row>
    <row r="22" spans="1:10">
      <c t="s" s="3" r="A22">
        <v>678</v>
      </c>
      <c t="n" s="8" r="D22">
        <v>166900</v>
      </c>
    </row>
    <row r="23" spans="1:10">
      <c t="s" s="3" r="A23">
        <v>402</v>
      </c>
      <c t="n" s="8" r="G23">
        <v>2700</v>
      </c>
    </row>
    <row r="24" spans="1:10">
      <c t="s" s="3" r="A24">
        <v>401</v>
      </c>
      <c t="s" s="3" r="D24">
        <v>377</v>
      </c>
    </row>
    <row r="25" spans="1:10">
      <c t="s" s="3" r="A25">
        <v>403</v>
      </c>
      <c t="s" s="3" r="D25">
        <v>404</v>
      </c>
    </row>
    <row r="26" spans="1:10">
      <c t="s" s="3" r="A26">
        <v>684</v>
      </c>
    </row>
    <row r="27" spans="1:10">
      <c t="s" s="7" r="A27">
        <v>228</v>
      </c>
    </row>
    <row r="28" spans="1:10">
      <c t="s" s="3" r="A28">
        <v>685</v>
      </c>
      <c t="n" s="4" r="D28">
        <v>555150</v>
      </c>
    </row>
    <row r="29" spans="1:10">
      <c t="s" s="3" r="A29">
        <v>686</v>
      </c>
    </row>
    <row r="30" spans="1:10">
      <c t="s" s="7" r="A30">
        <v>228</v>
      </c>
    </row>
    <row r="31" spans="1:10">
      <c t="s" s="3" r="A31">
        <v>687</v>
      </c>
      <c t="n" s="4" r="E31">
        <v>10</v>
      </c>
    </row>
    <row r="32" spans="1:10">
      <c t="s" s="3" r="A32">
        <v>683</v>
      </c>
      <c t="n" s="8" r="E32">
        <v>114400</v>
      </c>
    </row>
    <row r="33" spans="1:10">
      <c t="s" s="3" r="A33">
        <v>688</v>
      </c>
      <c t="n" s="4" r="E33">
        <v>1</v>
      </c>
      <c t="n" s="4" r="F33">
        <v>1</v>
      </c>
    </row>
    <row r="34" spans="1:10">
      <c t="s" s="3" r="A34">
        <v>689</v>
      </c>
    </row>
    <row r="35" spans="1:10">
      <c t="s" s="7" r="A35">
        <v>228</v>
      </c>
    </row>
    <row r="36" spans="1:10">
      <c t="s" s="3" r="A36">
        <v>467</v>
      </c>
      <c t="n" s="4" r="H36">
        <v>2</v>
      </c>
    </row>
    <row r="37" spans="1:10">
      <c t="s" s="3" r="A37">
        <v>690</v>
      </c>
      <c t="n" s="8" r="H37">
        <v>16300</v>
      </c>
    </row>
    <row r="38" spans="1:10">
      <c t="s" s="3" r="A38">
        <v>691</v>
      </c>
    </row>
    <row r="39" spans="1:10">
      <c t="s" s="7" r="A39">
        <v>228</v>
      </c>
    </row>
    <row r="40" spans="1:10">
      <c t="s" s="3" r="A40">
        <v>526</v>
      </c>
      <c t="n" s="4" r="F40">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0</v>
      </c>
      <c t="s" s="2" r="B1">
        <v>1</v>
      </c>
    </row>
    <row r="2" spans="1:3">
      <c t="s" s="2" r="B2">
        <v>26</v>
      </c>
      <c t="s" s="2" r="C2">
        <v>76</v>
      </c>
    </row>
    <row r="3" spans="1:3">
      <c t="s" s="7" r="A3">
        <v>121</v>
      </c>
    </row>
    <row r="4" spans="1:3">
      <c t="s" s="3" r="A4">
        <v>112</v>
      </c>
      <c t="n" s="8" r="B4">
        <v>1472530</v>
      </c>
      <c t="n" s="8" r="C4">
        <v>1175534</v>
      </c>
    </row>
    <row r="5" spans="1:3">
      <c t="s" s="7" r="A5">
        <v>122</v>
      </c>
    </row>
    <row r="6" spans="1:3">
      <c t="s" s="3" r="A6">
        <v>86</v>
      </c>
      <c t="n" s="4" r="B6">
        <v>920689</v>
      </c>
      <c t="n" s="4" r="C6">
        <v>973634</v>
      </c>
    </row>
    <row r="7" spans="1:3">
      <c t="s" s="3" r="A7">
        <v>123</v>
      </c>
      <c t="n" s="4" r="C7">
        <v>127573</v>
      </c>
    </row>
    <row r="8" spans="1:3">
      <c t="s" s="3" r="A8">
        <v>100</v>
      </c>
      <c t="n" s="4" r="B8">
        <v>-16339</v>
      </c>
      <c t="n" s="4" r="C8">
        <v>-154484</v>
      </c>
    </row>
    <row r="9" spans="1:3">
      <c t="s" s="3" r="A9">
        <v>124</v>
      </c>
      <c t="n" s="4" r="B9">
        <v>-80187</v>
      </c>
    </row>
    <row r="10" spans="1:3">
      <c t="s" s="3" r="A10">
        <v>125</v>
      </c>
      <c t="n" s="4" r="B10">
        <v>-39627</v>
      </c>
      <c t="n" s="4" r="C10">
        <v>-36952</v>
      </c>
    </row>
    <row r="11" spans="1:3">
      <c t="s" s="3" r="A11">
        <v>126</v>
      </c>
      <c t="n" s="4" r="B11">
        <v>-203289</v>
      </c>
      <c t="n" s="4" r="C11">
        <v>-169125</v>
      </c>
    </row>
    <row r="12" spans="1:3">
      <c t="s" s="3" r="A12">
        <v>127</v>
      </c>
      <c t="n" s="4" r="B12">
        <v>191886</v>
      </c>
      <c t="n" s="4" r="C12">
        <v>148502</v>
      </c>
    </row>
    <row r="13" spans="1:3">
      <c t="s" s="7" r="A13">
        <v>128</v>
      </c>
    </row>
    <row r="14" spans="1:3">
      <c t="s" s="3" r="A14">
        <v>33</v>
      </c>
      <c t="n" s="4" r="B14">
        <v>55676</v>
      </c>
      <c t="n" s="4" r="C14">
        <v>45362</v>
      </c>
    </row>
    <row r="15" spans="1:3">
      <c t="s" s="3" r="A15">
        <v>36</v>
      </c>
      <c t="n" s="4" r="B15">
        <v>-87403</v>
      </c>
      <c t="n" s="4" r="C15">
        <v>-54622</v>
      </c>
    </row>
    <row r="16" spans="1:3">
      <c t="s" s="3" r="A16">
        <v>129</v>
      </c>
      <c t="n" s="4" r="B16">
        <v>4892</v>
      </c>
      <c t="n" s="4" r="C16">
        <v>-123200</v>
      </c>
    </row>
    <row r="17" spans="1:3">
      <c t="s" s="3" r="A17">
        <v>130</v>
      </c>
      <c t="n" s="4" r="B17">
        <v>2218828</v>
      </c>
      <c t="n" s="4" r="C17">
        <v>1932222</v>
      </c>
    </row>
    <row r="18" spans="1:3">
      <c t="s" s="7" r="A18">
        <v>131</v>
      </c>
    </row>
    <row r="19" spans="1:3">
      <c t="s" s="3" r="A19">
        <v>132</v>
      </c>
      <c t="n" s="4" r="B19">
        <v>-1410881</v>
      </c>
      <c t="n" s="4" r="C19">
        <v>-85459</v>
      </c>
    </row>
    <row r="20" spans="1:3">
      <c t="s" s="3" r="A20">
        <v>133</v>
      </c>
      <c t="n" s="4" r="C20">
        <v>-42685</v>
      </c>
    </row>
    <row r="21" spans="1:3">
      <c t="s" s="3" r="A21">
        <v>134</v>
      </c>
      <c t="n" s="4" r="C21">
        <v>105175</v>
      </c>
    </row>
    <row r="22" spans="1:3">
      <c t="s" s="3" r="A22">
        <v>135</v>
      </c>
      <c t="n" s="4" r="B22">
        <v>-772850</v>
      </c>
      <c t="n" s="4" r="C22">
        <v>-467084</v>
      </c>
    </row>
    <row r="23" spans="1:3">
      <c t="s" s="3" r="A23">
        <v>136</v>
      </c>
      <c t="n" s="4" r="C23">
        <v>5402</v>
      </c>
    </row>
    <row r="24" spans="1:3">
      <c t="s" s="3" r="A24">
        <v>137</v>
      </c>
      <c t="n" s="4" r="B24">
        <v>-233416</v>
      </c>
      <c t="n" s="4" r="C24">
        <v>-155815</v>
      </c>
    </row>
    <row r="25" spans="1:3">
      <c t="s" s="3" r="A25">
        <v>138</v>
      </c>
      <c t="n" s="4" r="B25">
        <v>-49157</v>
      </c>
      <c t="n" s="4" r="C25">
        <v>-323508</v>
      </c>
    </row>
    <row r="26" spans="1:3">
      <c t="s" s="3" r="A26">
        <v>139</v>
      </c>
      <c t="n" s="4" r="B26">
        <v>454012</v>
      </c>
    </row>
    <row r="27" spans="1:3">
      <c t="s" s="3" r="A27">
        <v>140</v>
      </c>
      <c t="n" s="4" r="B27">
        <v>739845</v>
      </c>
      <c t="n" s="4" r="C27">
        <v>372560</v>
      </c>
    </row>
    <row r="28" spans="1:3">
      <c t="s" s="3" r="A28">
        <v>141</v>
      </c>
      <c t="n" s="4" r="B28">
        <v>-1272447</v>
      </c>
      <c t="n" s="4" r="C28">
        <v>-591414</v>
      </c>
    </row>
    <row r="29" spans="1:3">
      <c t="s" s="7" r="A29">
        <v>142</v>
      </c>
    </row>
    <row r="30" spans="1:3">
      <c t="s" s="3" r="A30">
        <v>143</v>
      </c>
      <c t="n" s="4" r="B30">
        <v>-3547</v>
      </c>
      <c t="n" s="4" r="C30">
        <v>-122</v>
      </c>
    </row>
    <row r="31" spans="1:3">
      <c t="s" s="3" r="A31">
        <v>144</v>
      </c>
      <c t="n" s="4" r="C31">
        <v>-33776</v>
      </c>
    </row>
    <row r="32" spans="1:3">
      <c t="s" s="3" r="A32">
        <v>145</v>
      </c>
      <c t="n" s="4" r="C32">
        <v>-14435</v>
      </c>
    </row>
    <row r="33" spans="1:3">
      <c t="s" s="3" r="A33">
        <v>146</v>
      </c>
      <c t="n" s="4" r="B33">
        <v>-505691</v>
      </c>
    </row>
    <row r="34" spans="1:3">
      <c t="s" s="3" r="A34">
        <v>147</v>
      </c>
      <c t="n" s="4" r="C34">
        <v>-172652</v>
      </c>
    </row>
    <row r="35" spans="1:3">
      <c t="s" s="3" r="A35">
        <v>148</v>
      </c>
      <c t="n" s="4" r="B35">
        <v>-6026</v>
      </c>
      <c t="n" s="4" r="C35">
        <v>-19486</v>
      </c>
    </row>
    <row r="36" spans="1:3">
      <c t="s" s="3" r="A36">
        <v>149</v>
      </c>
      <c t="n" s="4" r="B36">
        <v>777</v>
      </c>
      <c t="n" s="4" r="C36">
        <v>686</v>
      </c>
    </row>
    <row r="37" spans="1:3">
      <c t="s" s="3" r="A37">
        <v>150</v>
      </c>
      <c t="n" s="4" r="B37">
        <v>-1436</v>
      </c>
      <c t="n" s="4" r="C37">
        <v>-1436</v>
      </c>
    </row>
    <row r="38" spans="1:3">
      <c t="s" s="3" r="A38">
        <v>151</v>
      </c>
      <c t="n" s="4" r="B38">
        <v>-1383253</v>
      </c>
      <c t="n" s="4" r="C38">
        <v>-1198726</v>
      </c>
    </row>
    <row r="39" spans="1:3">
      <c t="s" s="3" r="A39">
        <v>152</v>
      </c>
      <c t="n" s="4" r="B39">
        <v>-231833</v>
      </c>
      <c t="n" s="4" r="C39">
        <v>-202754</v>
      </c>
    </row>
    <row r="40" spans="1:3">
      <c t="s" s="3" r="A40">
        <v>123</v>
      </c>
      <c t="n" s="4" r="C40">
        <v>-127573</v>
      </c>
    </row>
    <row r="41" spans="1:3">
      <c t="s" s="3" r="A41">
        <v>153</v>
      </c>
      <c t="n" s="4" r="B41">
        <v>6346923</v>
      </c>
      <c t="n" s="4" r="C41">
        <v>2685376</v>
      </c>
    </row>
    <row r="42" spans="1:3">
      <c t="s" s="3" r="A42">
        <v>154</v>
      </c>
      <c t="n" s="4" r="B42">
        <v>-4917716</v>
      </c>
      <c t="n" s="4" r="C42">
        <v>-4157910</v>
      </c>
    </row>
    <row r="43" spans="1:3">
      <c t="s" s="3" r="A43">
        <v>155</v>
      </c>
      <c t="n" s="4" r="C43">
        <v>1003135</v>
      </c>
    </row>
    <row r="44" spans="1:3">
      <c t="s" s="3" r="A44">
        <v>156</v>
      </c>
      <c t="n" s="4" r="B44">
        <v>-701802</v>
      </c>
      <c t="n" s="4" r="C44">
        <v>-2239673</v>
      </c>
    </row>
    <row r="45" spans="1:3">
      <c t="s" s="3" r="A45">
        <v>157</v>
      </c>
      <c t="n" s="4" r="B45">
        <v>244579</v>
      </c>
      <c t="n" s="4" r="C45">
        <v>-898865</v>
      </c>
    </row>
    <row r="46" spans="1:3">
      <c t="s" s="3" r="A46">
        <v>158</v>
      </c>
      <c t="n" s="4" r="B46">
        <v>612282</v>
      </c>
      <c t="n" s="4" r="C46">
        <v>1716863</v>
      </c>
    </row>
    <row r="47" spans="1:3">
      <c t="s" s="3" r="A47">
        <v>159</v>
      </c>
      <c t="n" s="8" r="B47">
        <v>856861</v>
      </c>
      <c t="n" s="8" r="C47">
        <v>817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60</v>
      </c>
      <c t="s" s="2" r="B1">
        <v>1</v>
      </c>
    </row>
    <row r="2" spans="1:2">
      <c t="s" s="2" r="B2">
        <v>26</v>
      </c>
    </row>
    <row r="3" spans="1:2">
      <c t="s" s="7" r="A3">
        <v>160</v>
      </c>
    </row>
    <row r="4" spans="1:2">
      <c t="s" s="3" r="A4">
        <v>160</v>
      </c>
      <c t="s" s="3" r="B4">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62</v>
      </c>
      <c t="s" s="2" r="B1">
        <v>1</v>
      </c>
    </row>
    <row r="2" spans="1:2">
      <c t="s" s="2" r="B2">
        <v>26</v>
      </c>
    </row>
    <row r="3" spans="1:2">
      <c t="s" s="7" r="A3">
        <v>162</v>
      </c>
    </row>
    <row r="4" spans="1:2">
      <c t="s" s="3" r="A4">
        <v>162</v>
      </c>
      <c t="s" s="3"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64</v>
      </c>
      <c t="s" s="2" r="B1">
        <v>1</v>
      </c>
    </row>
    <row r="2" spans="1:2">
      <c t="s" s="2" r="B2">
        <v>26</v>
      </c>
    </row>
    <row r="3" spans="1:2">
      <c t="s" s="7" r="A3">
        <v>164</v>
      </c>
    </row>
    <row r="4" spans="1:2">
      <c t="s" s="3" r="A4">
        <v>164</v>
      </c>
      <c t="s" s="3"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s="1" r="A1">
        <v>166</v>
      </c>
      <c t="s" s="2" r="B1">
        <v>1</v>
      </c>
    </row>
    <row r="2" spans="1:2">
      <c t="s" s="2" r="B2">
        <v>26</v>
      </c>
    </row>
    <row r="3" spans="1:2">
      <c t="s" s="7" r="A3">
        <v>166</v>
      </c>
    </row>
    <row r="4" spans="1:2">
      <c t="s" s="3" r="A4">
        <v>166</v>
      </c>
      <c t="s" s="3"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Organization</vt:lpstr>
      <vt:lpstr>Basis of Presentation</vt:lpstr>
      <vt:lpstr>Significant Accounting Policies</vt:lpstr>
      <vt:lpstr>Per Share Data</vt:lpstr>
      <vt:lpstr>Investment in Unconsolidated En</vt:lpstr>
      <vt:lpstr>Debt</vt:lpstr>
      <vt:lpstr>Equity</vt:lpstr>
      <vt:lpstr>Commitments and Contingencies</vt:lpstr>
      <vt:lpstr>Real Estate Acquisitions and Di</vt:lpstr>
      <vt:lpstr>Significant Accounting Polici15</vt:lpstr>
      <vt:lpstr>Significant Accounting Polici16</vt:lpstr>
      <vt:lpstr>Per Share Data (Tables)</vt:lpstr>
      <vt:lpstr>Investment in Unconsolidated 18</vt:lpstr>
      <vt:lpstr>Debt (Tables)</vt:lpstr>
      <vt:lpstr>Equity (Tables)</vt:lpstr>
      <vt:lpstr>Organization (Details)</vt:lpstr>
      <vt:lpstr>Basis of Presentation (Details)</vt:lpstr>
      <vt:lpstr>Significant Accounting Polici23</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Per Share Data (Details)</vt:lpstr>
      <vt:lpstr>Investment in Unconsolidated 32</vt:lpstr>
      <vt:lpstr>Investment in Unconsolidated 33</vt:lpstr>
      <vt:lpstr>Investment in Unconsolidated 34</vt:lpstr>
      <vt:lpstr>Investment in Unconsolidated 35</vt:lpstr>
      <vt:lpstr>Investment in Unconsolidated 36</vt:lpstr>
      <vt:lpstr>Investment in Unconsolidated 37</vt:lpstr>
      <vt:lpstr>Investment in Unconsolidated 38</vt:lpstr>
      <vt:lpstr>Investment in Unconsolidated 39</vt:lpstr>
      <vt:lpstr>Debt (Details)</vt:lpstr>
      <vt:lpstr>Equity (Details)</vt:lpstr>
      <vt:lpstr>Equity (Details 2)</vt:lpstr>
      <vt:lpstr>Equity (Details 3)</vt:lpstr>
      <vt:lpstr>Commitments and Contingencies (</vt:lpstr>
      <vt:lpstr>Commitments and Contingencies45</vt:lpstr>
      <vt:lpstr>Commitments and Contingencies46</vt:lpstr>
      <vt:lpstr>Real Estate Acquisitions and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4:14:37Z</dcterms:created>
  <dcterms:modified xmlns:dcterms="http://purl.org/dc/terms/" xmlns:xsi="http://www.w3.org/2001/XMLSchema-instance" xsi:type="dcterms:W3CDTF">2015-11-04T14:14:37Z</dcterms:modified>
  <dc:title xmlns:dc="http://purl.org/dc/elements/1.1/">Untitled</dc:title>
  <dc:description xmlns:dc="http://purl.org/dc/elements/1.1/"/>
  <dc:subject xmlns:dc="http://purl.org/dc/elements/1.1/"/>
  <cp:keywords/>
  <cp:category/>
</cp:coreProperties>
</file>